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di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GOING CONCERN"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LEASE OBLIGATIONS" sheetId="21" state="visible" r:id="rId21"/>
    <sheet xmlns:r="http://schemas.openxmlformats.org/officeDocument/2006/relationships" name="RELATED PARTY TRANSACTIONS" sheetId="22" state="visible" r:id="rId22"/>
    <sheet xmlns:r="http://schemas.openxmlformats.org/officeDocument/2006/relationships" name="INVESTMENT IN UNCONSOLIDATED AF"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Business Combinations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LEASE OBLIGATIONS (Tables)" sheetId="35" state="visible" r:id="rId35"/>
    <sheet xmlns:r="http://schemas.openxmlformats.org/officeDocument/2006/relationships" name="RELATED PARTY TRANSACTIONS (Tab" sheetId="36" state="visible" r:id="rId36"/>
    <sheet xmlns:r="http://schemas.openxmlformats.org/officeDocument/2006/relationships" name="SCHEDULE OF DISAGGREGATION OF R" sheetId="37" state="visible" r:id="rId37"/>
    <sheet xmlns:r="http://schemas.openxmlformats.org/officeDocument/2006/relationships" name="SCHEDULE OF POTENTIALLY DILUTIV" sheetId="38" state="visible" r:id="rId38"/>
    <sheet xmlns:r="http://schemas.openxmlformats.org/officeDocument/2006/relationships" name="ORGANIZATION AND SUMMARY OF S_4" sheetId="39" state="visible" r:id="rId39"/>
    <sheet xmlns:r="http://schemas.openxmlformats.org/officeDocument/2006/relationships" name="GOING CONCERN (Details Narrativ" sheetId="40" state="visible" r:id="rId40"/>
    <sheet xmlns:r="http://schemas.openxmlformats.org/officeDocument/2006/relationships" name="SCHEDULE OF UNAUDITED PRO FORMA" sheetId="41" state="visible" r:id="rId41"/>
    <sheet xmlns:r="http://schemas.openxmlformats.org/officeDocument/2006/relationships" name="SCHEDULE OF ACCOUNTS RECEIVABLE" sheetId="42" state="visible" r:id="rId42"/>
    <sheet xmlns:r="http://schemas.openxmlformats.org/officeDocument/2006/relationships" name="SCHEDULE OF INVENTORY (Details)" sheetId="43" state="visible" r:id="rId43"/>
    <sheet xmlns:r="http://schemas.openxmlformats.org/officeDocument/2006/relationships" name="SCHEDULE OF PROPERTY, PLANT AND" sheetId="44" state="visible" r:id="rId44"/>
    <sheet xmlns:r="http://schemas.openxmlformats.org/officeDocument/2006/relationships" name="PROPERTY, PLANT AND EQUIPMENT_3" sheetId="45" state="visible" r:id="rId45"/>
    <sheet xmlns:r="http://schemas.openxmlformats.org/officeDocument/2006/relationships" name="SCHEDULE OF INTANGIBLE ASSETS (" sheetId="46" state="visible" r:id="rId46"/>
    <sheet xmlns:r="http://schemas.openxmlformats.org/officeDocument/2006/relationships" name="SCHEDULE OF FUTURE AMORTIZATION" sheetId="47" state="visible" r:id="rId47"/>
    <sheet xmlns:r="http://schemas.openxmlformats.org/officeDocument/2006/relationships" name="INTANGIBLE ASSETS (Details Narr" sheetId="48" state="visible" r:id="rId48"/>
    <sheet xmlns:r="http://schemas.openxmlformats.org/officeDocument/2006/relationships" name="SCHEDULE OF ACCRUED EXPENSES AN" sheetId="49" state="visible" r:id="rId49"/>
    <sheet xmlns:r="http://schemas.openxmlformats.org/officeDocument/2006/relationships" name="SCHEDULE OF OUTSTANDING DEBT (D" sheetId="50" state="visible" r:id="rId50"/>
    <sheet xmlns:r="http://schemas.openxmlformats.org/officeDocument/2006/relationships" name="SCHEDULE OF ANNUAL PRINCIPAL PA" sheetId="51" state="visible" r:id="rId51"/>
    <sheet xmlns:r="http://schemas.openxmlformats.org/officeDocument/2006/relationships" name="DEBT (Details Narrative)" sheetId="52" state="visible" r:id="rId52"/>
    <sheet xmlns:r="http://schemas.openxmlformats.org/officeDocument/2006/relationships" name="STOCKHOLDERS_ EQUITY (Details N" sheetId="53" state="visible" r:id="rId53"/>
    <sheet xmlns:r="http://schemas.openxmlformats.org/officeDocument/2006/relationships" name="STOCK-BASED COMPENSATION (Detai" sheetId="54" state="visible" r:id="rId54"/>
    <sheet xmlns:r="http://schemas.openxmlformats.org/officeDocument/2006/relationships" name="SCHEDULE OF OPERATING LEASE ASS" sheetId="55" state="visible" r:id="rId55"/>
    <sheet xmlns:r="http://schemas.openxmlformats.org/officeDocument/2006/relationships" name="SCHEDULE OF SUMMARY OF DUE FROM" sheetId="56" state="visible" r:id="rId56"/>
    <sheet xmlns:r="http://schemas.openxmlformats.org/officeDocument/2006/relationships" name="SCHEDULE OF RELATED PARTY TRANS" sheetId="57" state="visible" r:id="rId57"/>
    <sheet xmlns:r="http://schemas.openxmlformats.org/officeDocument/2006/relationships" name="INVESTMENT IN UNCONSOLIDATED _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3"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530</t>
        </is>
      </c>
      <c r="C12" s="4" t="inlineStr">
        <is>
          <t xml:space="preserve"> </t>
        </is>
      </c>
    </row>
    <row r="13">
      <c r="A13" s="4" t="inlineStr">
        <is>
          <t>Entity Registrant Name</t>
        </is>
      </c>
      <c r="B13" s="4" t="inlineStr">
        <is>
          <t>Wellgistics
Health, Inc.</t>
        </is>
      </c>
      <c r="C13" s="4" t="inlineStr">
        <is>
          <t xml:space="preserve"> </t>
        </is>
      </c>
    </row>
    <row r="14">
      <c r="A14" s="4" t="inlineStr">
        <is>
          <t>Entity Central Index Key</t>
        </is>
      </c>
      <c r="B14" s="4" t="inlineStr">
        <is>
          <t>0002030763</t>
        </is>
      </c>
      <c r="C14" s="4" t="inlineStr">
        <is>
          <t xml:space="preserve"> </t>
        </is>
      </c>
    </row>
    <row r="15">
      <c r="A15" s="4" t="inlineStr">
        <is>
          <t>Entity Tax Identification Number</t>
        </is>
      </c>
      <c r="B15" s="4" t="inlineStr">
        <is>
          <t>93-32642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00
                                            Bayport Drive</t>
        </is>
      </c>
      <c r="C17" s="4" t="inlineStr">
        <is>
          <t xml:space="preserve"> </t>
        </is>
      </c>
    </row>
    <row r="18">
      <c r="A18" s="4" t="inlineStr">
        <is>
          <t>Entity Address, Address Line Two</t>
        </is>
      </c>
      <c r="B18" s="4" t="inlineStr">
        <is>
          <t>Suite 95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203-609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WG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1860505</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The
Company was initially organized in the name of Ayan Sponsors LLC on September 6, 2022. It was subsequently incorporated in the name Danam
Health, Inc. (the “Company”/ “us”/ “we”/ “our”) as a Delaware Corporation that was registered
on November 15, 2022, The Company’s headquarters are in Tampa, Florida. The
Company is a parent company for various existing and planned strategic businesses centered around pharmaceuticals and healthcare services.
As a micro health ecosystem, our portfolio of companies consists of a pharmacy, wholesale operations, and a technology division with
a novel platform for hub and clinical services. We are focused on improving the lives of patients while delivering unique solutions for
pharmacies, providers, pharmaceutical manufacturers, and payors. In
January 2023 and May 2023, the Company entered into separate definitive agreements with the owners of Wood Sage LLC (“Wood Sage”)
and Wellgistics, LLC, respectively, whereby the Company would acquire all of the respective outstanding membership interests of Wood Sage
and Wellgistics, LLC. In June 2024, the Company and Wood Sage entered into an amended and revised definitive agreement and closed on the
Wood Sage Acquisition, thereby making Wood Sage a wholly owned subsidiary. In connection with the Wood Sage Acquisition, the Company
acquired Wood Sage’s two operating subsidiaries, Alliance Pharma Solutions LLC d/b/a DelivMeds (n/k/a Wellgistics Tech &amp; Hub,
LLC) (“DelivMeds”)—a pharmaceutical technology hub—and Community Specialty Pharmacy, LLC (n/k/a Wellgistics Pharmacy,
LLC) (“Wellgistics Pharmacy”)—a retail community specialty pharmacy. On
August 30, 2024, the Company closed on the Wellgistics Acquisition, thereby making Wellgistics, LLC—a company focused on wholesale
operations including the distribution and fulfillment of certain pharmaceutical medications to a network of independent pharmacies meant
to improve market access to and patient outcomes regarding the medications—a wholly owned subsidiary. The Company also indirectly acquired American Pharmaceutical Ingredients, LLC, a wholly owned subsidiary of Wellgistics,
LLC, as part of the Wellgistics Acquisition. On
October 4, 2024, the Company changed its corporate name to “Wellgistics Health, Inc.” (referred as “Wellgistics Health/WGRX/”the
Company”/ “we”/ “us”/ “our”“) by filing a duly authorized Certificate of Amendment to
its Certificate of Incorporation. As
such, Wellgistics Health currently exists as a holding company with Wood Sage and Wellgistics, LLC as a directly held intermediate
holding company subsidiary, DelivMeds and Wellgistics Pharmacy as indirect operating subsidiaries, Wellgistics, LLC as a direct
operating subsidiary, and American Pharmaceutical Ingredients, LLC, a wholly owned subsidiary
of Wellgistics, LLC, as an indirect operating subsidiary. Initial
Public Offering On
February 20, 2025, the Company entered into an Underwriting Agreement (the “Underwriting Agreement”) with Craft Capital Management
LLC (the “Underwriters”), relating to the Company’s initial public offering (the “Offering” or “IPO”)
of 888,889 4.50 4,000,000 The
shares of common stock were offered and sold pursuant to the Company’s Registration Statement on Form S-1 (File No. 333-280945),
originally filed with the U.S. Securities and Exchange Commission (the “Commission”) on July 22, 2024, and later amended
(as amended, the “Registration Statement”). The Registration Statement was declared effective by the Commission on February
14, 2025. The closing of the Offering took place on February 24, 2025. A final prospectus describing the terms of the offering was filed
with the Commission on February 21, 2025. The
Company’s common stock commenced trading on the Nasdaq Capital Market LLC on February 21, 2025, under the symbol “WGRX”.
The IPO generated net proceeds to the Company of approximately $ 3.1 Acquisition
of membership interest in Wood Sage LLC In
January 2023, we entered into a Membership Interest Purchase Agreement (the “Wood Sage MIPA”) with Nikul Panchal, an individual
resident of the State of Florida in connection with our acquisition of Wood Sage (the “Wood Sage Acquisition”). We completed
the Wood Sage Acquisition on June 16, 2024, paying Mr. Panchal in shares of our common stock equal to approximately $ 400,000 20 100 Wellgistics
Tech &amp; Hub, LLC (DelivMeds) DelivMeds
was founded in 2017 as a holding company for technology solutions, wholly owned by Integral Health, Inc. (“Integral”). In
2020, DelivMeds recommissioned its technology hub project so that it would serve as a pharmaceutical hub, facilitating prescription transfer and
clinical concierge services to a network of independent pharmacies. After conducting an extensive market research survey focusing on
competition, established several key differentiators for the DelivMeds hub. These differentiators included various integrations of the
hub with pharmacy management software systems and pharmacy point of sale systems, among others such that DelivMeds would serve as an
end-to-end patient-centric solution automating the prescription journey. Powered by Wellgistics Pharmacy as the backend pharmacy, DelivMeds
is the frontend technology serving as the middleware between all key stakeholders referenced in what is referred to as the 5P-Model:
Patients, Providers, Pharmacies, Payors or Pharmacy Benefit Managers, and Pharmaceutical Manufacturing Companies. DelivMeds
aims to preserve patient autonomy, improve price transparency, and aide in making a meaningful impact on patient outcomes by eliminating
barriers to therapy while simultaneously boosting adherence. DelivMeds works with channel partners such as pharmaceutical manufacturers,
provider groups and accountable care organizations, telehealth companies, and employer groups to offer full suite of patient-centered
pharmacy services. DelivMeds’ business-to-business strategy approach enables prescriptions to be sent directly to Wellgistics Pharmacy
and subsequently transferred to an eligible in-network independent pharmacy. Each channel partner is equipped with de-identified data
to improve its respective business operation and or improve its renumeration from the value-based services the clinical concierge arm
provides. Wood Sage acquired DelivMeds in August 2023 and Wellgistics Health acquired Wood Sage in June 2024 as discussed above. DelivMeds
now serves as the middleware technology arm to Wellgistics Health’s integrated healthcare ecosystem. Wellgistics
Pharmacy, LLC Wellgistics
Pharmacy, was founded in 2011 as a retail community specialty pharmacy. Specializing in HIV/AIDS, the pharmacy obtained URAC and ACHC
accreditations for Specialty Pharmacy and also performed general pharmacy services in its community. In 2018, Integral acquired Wellgistics
Pharmacy and relocated Wellgistics Pharmacy to Tampa, Florida. Subsequently, Wellgistics Pharmacy expanded its business operations to
perform 340B services by partnering with local clinics and provider groups. During this time period, the pharmacy initiated its pursuit
of additional pharmacy state licenses to convert Wellgistics Pharmacy’s business to a mail order pharmacy. Currently, Wellgistics
Pharmacy is licensed in 32 states and the District of Columbia, with superb license coverage along the east coast. As a result of this
strategic business shift Wellgistics Pharmacy’s leadership team chose to voluntarily forfeit Wellgistics Pharmacy’s specialty
accreditations. However, Wellgistics Pharmacy maintains specialty internal standard operating procedures and performs all of the functions
of a specialty pharmacy. Wellgistics
Pharmacy provides general and specialty pharmacy services dedicated to servicing the needs of patients, as well as clinical expertise,
technology-driven innovation tools, and administrative efficiencies that support physicians, payers, and pharmaceutical manufacturers.
Wellgistics Pharmacy purchases pharmaceuticals including specialty medications from manufacturers and wholesale distributors, fills prescriptions,
labels, packages and delivers these pharmaceuticals to patients’ homes or physicians’ offices through contract couriers or
carriers. Wellgistics Pharmacy maintains a call center and customer support within its pharmacy located in Tampa, Florida. Wellgistics
Pharmacy has several 340B relationships , acting as the dispensing pharmacy for these healthcare facilities. These relationships help
drive revenue and prescription volume. Our relationship with Wellgistics along with our deep-rooted ties to other wholesalers enables
Wellgistics Pharmacy to offer a competitive cash-based formulary for the uninsured and underinsured patient populations. Wellgistics
Pharmacy continues to see an uptick in utilization, as more patients elect to pay out of pocket due to our low-cost model, which Wellgistics
Pharmacy believes is an opportunity to gain market share with small- to medium-size employer groups in a partnership model with other
consumer driven healthcare companies. The services that Wellgistics Pharmacy provides to its patients and other constituents are vital
to the revenue and prescription volume generated from this division. Wood
Sage acquired Wellgistics Pharmacy in August 2023 and Wellgistics Health acquired Wood Sage in June 2024 as discussed above. Wellgistics
Pharmacy now serves as the backbone of Wellgistics Health’s healthcare ecosystem. Acquisition
of Wellgistics, LLC On
May 11, 2023, we entered into a Membership Interest Purchase Agreement with Wellgistics, LLC and its owners, Strategix Global LLC, Nomad
Capital LLC, Jouska Holdings LLC, and Brian Norton (the “Wellgistics MIPA”), whereby we agreed to acquire all of the issued
outstanding membership interests of Wellgistics, LLC. Wellgistics, LLC was founded in 2013 and has been continuously operating. On
August 4, 2023, the Company and Wellgistics, LLC amended the Wellgistics MIPA to extend the termination date of the Wellgistics MIPA to
no later than December 26, 2023, and designate Brian Norton as a representative who may act on behalf of all named sellers in the Wellgistics
MIPA. On December 26, 2023, the Company and Wellgistics, LLC further amended the Wellgistics MIPA to extend the termination date to March
29, 2024. On March 22, 2024, the Company and Wellgistics, LLC further amended the Wellgistics MIPA to extend the termination date to August
31, 2024, and to provide for the Company to extend such date for a maximum of ninety days, among other things. On August 23, 2024, Wellgistics Health and Wellgistics,
LLC entered into the Fourth Amendment to the Wellgistics MIPA, which amended the purchase price to be paid by Wellgistics Health for acquiring
Wellgistics, LLC, the closing date of the transaction, and certain other terms and conditions. The parties further amended the Wellgistics
MIPA on November 4, 2024, and March 6, 2025. As amended, the purchase consideration that Wellgistics Health agreed to pay Wellgistics,
LLC under the revised Wellgistics MIPA consists of:
● a closing cash payment of $ 10 1
● a promissory note in the aggregate principal amount of $ 15 Wall Street Journal
● bonus payments in the form of Wellgistics Health Common Stock in an aggregate amount of 2,666,224
● shares of restricted Common Stock in an aggregate amount of up to 1,333,111 Financial Contingent Bonus Payments
● contingent bonus payments consisting of 50% cash and 50% Wellgistics Health Common Stock to the extent that Wellgistics Health’s EBITDA is in excess of 110% of certain established targets for each of the years ended December 31, 2024, December 31, 2025, and December 31, 2026. The Financial Contingent Bonus Payments will vest,
and therefore will no longer be subject to repurchase by Wellgistics Health, according to the following terms:
● For the calendar year ending December 31, 2024: (i) 222,185 shares of Wellgistics Health Common Stock vest if the gross revenue of Wellgistics, LLC is greater than or equal to $47.2 million, and (ii) 222,185 shares of Wellgistics Health Common Stock vest if the net operating income of Wellgistics, LLC prior to the provision for (a) interest expense and interest income, (b) federal, state, local and foreign taxes based on the income or profits, and (c) depreciation and amortization (“EBITDA”) is greater than or equal to $4.2 million. However, each metric will have been deemed to have been met if the final financial metrics are at least ninety percent (90%) of each target. Further, the largest number of shares that can vest in calendar year 2024 is capped at 444,370 shares.
● For the calendar year ending December 31, 2025: (i) 222,185 shares of Wellgistics Health Common Stock vest if the gross revenue of Wellgistics, LLC is greater than or equal to $57.7 million, and (ii) 222,185 shares of Wellgistics Health Common Stock vest if the EBITDA of Wellgistics, LLC is greater than or equal to $6.5 million. However, each metric will have been deemed to have been met if the final financial metrics are at least ninety percent (90%) of each target. Further, the largest number of shares that can vest in calendar year 2025 is capped at 444,370 shares.
● For the calendar year ending December 31, 2026: (i) 222,185 shares of Wellgistics Health Common Stock vest if the gross revenue of Wellgistics, LLC is greater than or equal to $63.5 million, and (ii) 222,186 shares of Wellgistics Health Common Stock vest if the EBITDA of Wellgistics, LLC is greater than or equal to $7.5 million. However, each metric will have been deemed to have been met if the final financial metrics are at least ninety percent (90%) of each target. Further, the largest number of shares that can vest in calendar year 2026 is capped at 444,371 shares. On August 30, 2024, we closed on the acquisition
of Wellgistics, LLC, thereby making Wellgistics, LLC a wholly owned subsidiary of the Company (the “Wellgistics
Acquisition”). In connection with the Wellgistics Acquisition, we acquired American Pharmaceutical Ingredients, LLC, a wholly owned
subsidiary of Wellgistics, LLC. On
March 6, 2025, the Company and Wellgistics, LLC further amended the Wellgistics MIPA to extend the due date of the $ 10 Unaudited
Interim Financial Information The
unaudited interim financial statements and related notes have been prepared in accordance with U.S. GAAP for interim financial information,
within the rules and regulations of the SEC. Certain information and disclosures normally included in the annual consolidated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
accompanying unaudited interim financial statements should be read in conjunction with the Company’s audited financial
statements and the notes thereto for the year ended December 31, 2024 included in the Form 10-K filed with the SEC on March 25,
2025. 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Areas requiring significant estimates
and assumptions by the Company include, but are not limited to:
● provisions
for income taxes and related valuation allowances and tax uncertainties
● business
combinations and purchase price allocations
● recoverability
of long-lived assets and their related estimated lives
● fair
value of long-term debt and notes receivable
● evaluation
of goodwill for impairment
● accruals
for estimated liabilities
● evaluation
of equity method investments and
● net-realizable
value of inventory 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three months ended March 31, 2025 and 2024. 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reportable segment and operating segment structure. Cash
and Cash Equivalents Cash
and cash equivalents consist of cash on hand, certificates of deposits and money market funds that are readily convertible into cash,
all with original maturity dates of three months or less. Concentration
of Credit Risks and Major Customer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three months ended March 31, 2025, sales to Axia Medical Solutions exceeds 10 24.6 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note receivable, deposits, accounts payable, accrued liabilities and short-term debt approximate
their fair value because of the short-term nature of these instruments. The carrying amount of long-term debt approximates fair value
because the debt is based on current rates at which the Company could borrow funds with similar maturities. Accounts
Receivable, Net Accounts
receivable are recorded at the invoiced amount and do not bear interest. Accounts receivable are due from various customers and are shown
net of applicable reserves for doubtful accounts as shown on the face of the balance sheet. There were no accounts that had been placed
on non-accrual status. The allowance for doubtful accounts has been estimated by management based on historical experience, current market
trends and, for larger customer accounts, their assessment of the ability of the customers to pay outstanding balances. Past due balances
and other higher risk amounts are reviewed individually for collectability. Changes in circumstances relating to the collectability of
accounts receivable may result in the need to increase or decrease the allowance for doubtful accounts in the future. The
company provides for 95 76,154 0 Inventories,
Net Inventories
are stated at the lower of cost and net realizable value. Cost is determined on a first in first out (“FIFO”) basis. Cost
of inventory is determined as the sum of the applicable expenditures and charges directly or indirectly incurred in bringing an article
to its existing condition and location. On a quarterly basis, we evaluate inventory for net realizable value using estimates based on
historical experience, current or projected pricing trends, specific categories of inventory, age and expiration dates of on-hand inventory
and manufacturer return policies. If actual conditions are less favorable than our assumptions, additional inventory write-downs may
be required, and no reserve is maintained as obsolete or expired inventories are written off. We believe that the inventory valuation
provides a reasonable approximation of the current value of inventory. Property,
Plant and Equipment, Net Property,
plant and equipment, net (“PP&amp;E”) is stated at cost less accumulated depreciation and amortization and any accumulated
impairment losses. Depreciation and amortization are computed using the straight-line method over the assets’ estimated useful
lives. The estimated useful lives of PP&amp;E are as follows: Equipment
– 5 10 Furniture
and Fixtures – 7 Software
– 3 5 Leasehold
improvements – Shorter of the estimate useful life or remaining lease term Major
renewals and improvements are capitalized. Replacements, maintenance, and repairs, which do not significantly improve or extend the useful
life of the assets, are expensed when incurred. Upon
the sale or retirement of assets, costs and the related accumulated depreciation and amortization are removed from the accounts and any
gain or loss is included in the results of operations. The
Company evaluates its long-lived assets or asset groups for indicators of possible impairment by determining whether there were any triggering
events that could impact the Company’s assets. If events or changes in circumstances indicate the carrying amount of an asset or
asset group may not be recoverable the Company performs a comparison of the carrying amount to future net undiscounted cash flows expected
to be generated by such asset or asset group. Should an impairment exist, the impairment loss is measured based on the excess carrying
value of the asset over the asset’s fair value generally determined by estimates of future discounted cash flows. The
Company has no Intangible
Assets under Development Research
expenditures are recognized as an expense and development expenditures that meet specified criteria are recognized as the cost of an
intangible asset. The Company has begun capitalizing the expenses related to the Delivmeds application as management has determined that
the Company’s application has crossed the research phase and has begun development. As per ASC 350-40, the Company capitalizes
costs in the application development stage. Costs related to preliminary project activities and post implementation activities are expensed
as incurred. As
of March 31, 2025 and December 31, 2024, the Company capitalized $ 1,891,150 1,618,017 Revenue
Recognition The
Company adopted Accounting Standards Codification (“ASC”) 606 upon inception.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The majority of orders are placed via the Company’s website. Customers
generally pay by credit card at the time they place their order. The Company does have larger customers to whom they have extended terms
for payment. Generally, payments from these customers are due within 30 days of their order being shipped. However, a few customers have
been given terms extending out to 45 days. Wellgistics,
LLC The
Company recognizes revenue when goods are delivered to the customer. The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are considered when estimating the impact of these revenue deductions on gross sales for a reporting period. All
revenue for the Company is recognized at the point-in-time when delivered to customer based on contractual obligations. Any amount collected
from customers for goods not yet delivered is recorded as unearned revenue. The company recognizes a refund liability if it receives
consideration from a customer and expects to refund some or all of that consideration to the customer. A refund liability is measured
at the amount of consideration received (or receivable) for which the company does not expect to be entitled (that is, amounts not included
in the transaction price). The refund liability (and corresponding change in the transaction price and, therefore, the contract liability)
is updated at the end of each reporting period for changes in circumstances. Wellgistics
Pharmacy The
Company is in the retail pharmacy business. and fills prescriptions for drugs written by a doctor and recognizes revenue at the time
the patient confirms delivery of the prescription. Customer returns are not material. The following are the steps taken to recognize
revenue.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stand-alone selling price”. Step
Five: Recognize revenue when or as the entity satisfies a performance obligation — Revenue is recognized upon the delivery of the
prescription. The
following is a summary of the disaggregation of revenue for the three months ended March 31, 2025 and 2024: SCHEDULE OF DISAGGREGATION OF REVENUE
2025 2024
Three
Months Ended
March
31,
2025 2024
Product
revenue - distribution services $ 10,668,287 $ -
Pharmacy
retail sales 114,676 -
Third
party logistics services 80,480 -
Net
sales $ 10,863,443 $ - Leases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Goodwill
is an asset representing the excess cost over the fair market value of net assets acquired in business combinations. In accordance with
Intangibles - Goodwill and Other (Topic 350), goodwill is not amortized but is tested annually for impairment or on an interim basis
when indicators of potential impairment exist. Goodwill is tested for impairment at the reporting unit level. The Company’s reporting
units discrete financial information is available and management regularly reviews the operating results. For purposes of impairment
testing, goodwill is allocated to the applicable reporting units based on the reporting structure. The
Company has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The
Company also has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Management can resume the qualitative assessment in any subsequent period for any reporting unit. For
the three months ended March 31, 2025, manage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 has a net loss of $ 32,430,903 42,188,063 1,347,449 The
Company’s ability to continue as a going concern in the next twelve months following the date the financial statements were available
to be issued is dependent upon its ability to produce revenues and/or obtain financing sufficient to meet current and future obligations
and deploy such to produce profitable operating results. Management
Plans In
February 2025, the Company completed its IPO for net proceeds of approximately $ 3.1 There
are no assurances that management will be able to raise capital on terms acceptable to the Company. If it is unable to obtain sufficient
amount of additional capital, it may be required to reduce the scope of its planned development, which could harm its business, financial
condition, and operating results. The accompanying financial statements do not include any adjustments that might result from these uncertainties. The
Company has evaluated whether there are certain conditions and events, considered in the aggregate, that raise substantial doubt about
the Company’s ability to continue as a going concern within one year after the date that the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Business Combinations On
June 16, 2024, the Company completed the acquisition of Wood Sage and its subsidiaries, DelivMeds and Wellgistics Pharmacy. On August
29, 2024, the Company completed the acquisition of Wellgistics, LLC. Collectively, these entities are referred to as the “Acquired
Entities.” The transactions were accounted for as business combinations in accordance with ASC Topic 805, Business Combinations The
total purchase consideration for the acquisitions consisted of a combination of cash, notes payable, and shares of the Company’s
common stock. These transactions support the Company’s strategic objective to expand its presence in pharmaceutical distribution
and enhance its operational scale and capabilities. The
Company allocated the purchase price to the identifiable assets acquired and liabilities assumed based on their estimated fair values
at the acquisition date. The identifiable intangible assets acquired include customer relationships, trademarks, and intangible assets
under development. The excess of purchase consideration over the net fair value of identifiable assets acquired and liabilities assumed
was recorded as goodwill, which primarily reflects anticipated operational synergies, enhanced market positioning, and the value of the
acquired workforce. Goodwill is not expected to be deductible for tax purposes. Unaudited
Pro Forma Financial Information The
following unaudited pro forma financial information presents the Company’s financial results as if the Wood Sage and Wellgistics,
LLC acquisition had occurred as of January 1, 2024.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unaudited
pro forma information does not give effect to any estimated and potential cost savings or other operating efficiencies that could result
from the acquisition: SCHEDULE
OF UNAUDITED PRO FORMA FINANCIAL INFORMATION
Three
Months
Ended
March
31,
2024
Net
sales $ 7,965,045
Net
loss $ (2,276,313 )
Net
loss per common share $ (0.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4. ACCOUNTS RECEIVABLE, NET Accounts
receivable, net consist of the following: SCHEDULE
OF ACCOUNTS
RECEIVABLE, NET
March
31, December
31,
2025 2024
Billed
– Third Party $ 3,070,482 $ 3,394,112
Billed
– Affiliates 775,027 271,298
Total
Accounts Receivable 3,845,509 3,665,410
Less:
Allowance for doubtful accounts (1,016,750 ) (940,596 )
Total
accounts receivable, net $ 2,828,759 $ 2,724,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5. INVENTORIES, NET Inventory
consists of the following: SCHEDULE
OF INVENTORY
March
31, December
31,
2025 2024
FDNS $ 6,005,624 $ 6,717,373
Finished
goods 4,018,106 3,034,836
Total
inventory, at cost 10,023,730 9,752,209
Less:
reserve for expired goods (290,651 ) (233,601 )
Inventories,
net $ 9,733,079 $ 9,518,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Note
6. PROPERTY, PLANT AND EQUIPMENT, NET Property,
plant and equipment consist of the following: SCHEDULE
OF PROPERTY, PLANT AND EQUIPMENT, NET
March
31, December
31,
2025 2024
Leasehold
Improvements $ 766,467 $ 766,467
Equipment 589,208 589,208
Furniture
&amp; Fixtures 152,161 152,161
Property, plant and equipment, gross 1,507,836 1,507,836
Less:
Accumulated Depreciation (1,159,463 ) (1,119,656 )
Property,
plant and equipment, net $ 348,373 $ 388,180 Depreciation
expense for the three months ended March 31, 2025 and 2024 amounted to $ 39,807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consist of the following: SCHEDULE OF INTANGIBLE ASSETS
March
31, December
31,
2025 2024
Internal
development costs - Delivmeds $ 1,891,150 $ 1,618,017
Customer
relationships - Woodsage acquisition 393,853 393,853
Customer
relationships - Wellgistics acquisition 11,256,067 11,256,067
Trademark
- Wellgistics acqusition 10,143,137 10,143,137
Intangible assets, gross 21,793,057 21,793,057
Accumulated
amortization (1,810,112 ) (1,047,048 )
Intangible
assets, net $ 19,982,945 $ 20,746,009 Intangible
assets of $ 393,853 12,308 Intangible
assets of $ 11,256,067 10,143,137 469,003 281,754 The
following table represents the future amortization of intangibles assets: SCHEDULE
OF FUTURE AMORTIZATION OF INTANGIBLES ASSETS
Year
Ended December 31,
2025 $ 2,289,196
2026 3,052,258
2027 3,052,258
2028 3,052,258
2029 3,052,258
Thereafter 5,484,717
Intangible assets 19,982,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Note
8. ACCRUED EXPENSES AND OTHER LIABILITIES Accrued
expenses and other liabilities consist of the following: SCHEDULE
OF ACCRUED
EXPENSES AND OTHER LIABILITIES
March
31, December
31,
2025 2024
Accrued
personnel costs $ 3,143,024 $ 3,112,470
Accrued
professional fees 150,086 347,829
Accrued
expenses 239,085 -
Credit
card obligation 139,143 110,201
Unearned
revenue 245,766 245,765
Accrued
interest 877,807 504,152
Accrued expenses and other liabilities $ 4,794,911 $ 4,320,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9. DEBT Outstanding
debt consists of the following: SCHEDULE
OF OUTSTANDING
DEBT
March
31, December
31,
2025 2024
Merchant
cash advance $ 1,785,659 $ 1,259,415
Note
payable - owners of Wellgistics 10,000,000 5,000,000
Note
payable - third party, net of debt discount of $ 11,304 0 637,107 -
Revolving
line of credit 5,220,699 5,531,260
Seller
promissory note 68,570 137,141
Current
portion of debt obligations 17,712,035 11,927,816
Merchant
cash advance $ - $ 55,085
Third
party investor 100,000 100,000
Note
payable - Scienture Holdings 1,300,000 1,300,000
Note
payable - owners of Wellgistics 5,000,000 10,000,000
Long-term
debt 6,400,000 11,455,085
Total
debt $ 24,112,035 $ 23,382,901 Wellgistics
Health Inc. (formerly Danam) On
August 22, 2023, Wood Sage entered into a non-interest bearing promissory note (“Note”) with Integral pursuant to
which Integral made a certain loan to Wood Sage in the amount of $ 1,300,000 On
October 11, 2024, the Company entered a merchant cash advance agreement with a third-party lender. This advance is secured by expected
future sales transactions of the Company with expected payments on weekly basis. The Company received total proceeds of $ 1,500,000 2,236,500 700,680 401,511 299,169 1,003,909 On
March 27, 2025, the Company entered into a merchant cash advance agreement with a third-party lender. Pursuant to the agreement, the
Company will receive total funding of $ 1,900,000 56,800 2,840,000 781,750 781,750 Note
payable – owners of Wellgistics, LLC On
August 23, 2024, Wellgistics Health and Wellgistics, LLC entered into the Fourth Amendment to the Wellgistics MIPA. Pursuant to the amended
agreement, Wellgistics Health agreed to pay Wellgistics, LLC a promissory note in the aggregate principal amount of $ 15,000,000 Wall Street Journal On
March 6, 2025, the Company and Wellgistics, LLC further amended the Wellgistics MIPA to extend the due date of the $ 10 For
the three months ended March 31, 2025, the Company recorded interest expense of $ 318,750 743,750 425,000 10,000,000 5,000,000 Note
Payable – Third party On
January 2, 2025, the Company entered into an unsecured promissory note agreement for a principal amount of $ 448,411 10 12 415,000 33,411 11,304 22,107 448,411 On
February 2, 2025, the Company entered into an unsecured promissory note agreement a principal amount of $ 100,000 10 12 1,562 100,000 Revolving
line of credit – Wellgistics In
November 2024, Wellgistics, LLC entered into a new credit agreement with for a line of credit of $ 10,000,000 The new line of credit
has interest annual rate equal to the Term SOFR plus 11.5%, calculated and prorated daily on the daily balance. 332,439 5,220,699 5,531,260 Seller
Promissory Note - Wellgistics In
May 2022, Wellgistics, LLC entered into a promissory note agreement with in the amount of $ 1.2 2 68,570 137,141 The
following table is a summary of annual principal payments of the Company’s outstanding debt: SCHEDULE
OF ANNUAL PRINCIPAL PAYMENTS
December
31,
2025 $ 17,723,339
2026 1,400,000
2027 5,000,000
Principal Payment $ 24,123,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STOCKHOLDERS’ EQUITY Initial
Public Offering On
February 24, 2025, the Company closed its initial public offering (“IPO”) of 888,889 4.50 4.0 3.1 Advisor
and Consulting Agreements On
February 25, 2025, the Company entered into a consulting agreement with Hudson Global Ventures, LLC (“Hudson”) to provide
business advisory services, growth strategy guidance, and networking support for a 30-day period. As consideration for these services,
the Company agreed to pay Hudson a cash fee of $ 250,000 52,000 The
Company recognized stock-based compensation expense of $ 143,520 On
March 17, 2025, the Company entered into consulting agreement with Draper, Inc. (“Draper”), pursuant to which Draper agreed
to provide investor relations and business development services. As consideration for services under the initial three-month term of
the agreement, the Company issued 100,000 100,000 Based
on the market price of the Company’s common stock on the grant date, the total fair value of the shares issued to Draper was determined
to be $ 400,000 65,217 334,783 Restricted
Common Stock On
February 28, 2025, in connection with the appointment of Brian Norton as Chief Executive Officer of the Company, Brian Norton was granted
and issued 9,000,000 9,000,000 9,000,000 On
March 14, 2025, the Company granted and issued a total of 10,612,108 9,363,617 1,248,491 9,363,617 1,248,491 For
the three months ended March 31, 2025, the Company recognized $ 27,229,902 9,363,617 1,248,491 3,545,212 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516585</v>
      </c>
      <c r="C3" s="7" t="n">
        <v>1028336</v>
      </c>
    </row>
    <row r="4">
      <c r="A4" s="4" t="inlineStr">
        <is>
          <t>Prepaid expenses</t>
        </is>
      </c>
      <c r="B4" s="5" t="n">
        <v>335309</v>
      </c>
      <c r="C4" s="5" t="n">
        <v>524</v>
      </c>
    </row>
    <row r="5">
      <c r="A5" s="4" t="inlineStr">
        <is>
          <t>Inventories, net</t>
        </is>
      </c>
      <c r="B5" s="5" t="n">
        <v>9733079</v>
      </c>
      <c r="C5" s="5" t="n">
        <v>9518608</v>
      </c>
    </row>
    <row r="6">
      <c r="A6" s="4" t="inlineStr">
        <is>
          <t>Deferred offering costs</t>
        </is>
      </c>
      <c r="B6" s="4" t="inlineStr">
        <is>
          <t xml:space="preserve"> </t>
        </is>
      </c>
      <c r="C6" s="5" t="n">
        <v>875385</v>
      </c>
    </row>
    <row r="7">
      <c r="A7" s="4" t="inlineStr">
        <is>
          <t>Total current assets</t>
        </is>
      </c>
      <c r="B7" s="5" t="n">
        <v>16551732</v>
      </c>
      <c r="C7" s="5" t="n">
        <v>15168668</v>
      </c>
    </row>
    <row r="8">
      <c r="A8" s="4" t="inlineStr">
        <is>
          <t>Property, plant and equipment, net</t>
        </is>
      </c>
      <c r="B8" s="5" t="n">
        <v>348373</v>
      </c>
      <c r="C8" s="5" t="n">
        <v>388180</v>
      </c>
    </row>
    <row r="9">
      <c r="A9" s="4" t="inlineStr">
        <is>
          <t>Intangible assets under development</t>
        </is>
      </c>
      <c r="B9" s="5" t="n">
        <v>1891150</v>
      </c>
      <c r="C9" s="5" t="n">
        <v>1618017</v>
      </c>
    </row>
    <row r="10">
      <c r="A10" s="4" t="inlineStr">
        <is>
          <t>Operating lease, right-of-use-assets</t>
        </is>
      </c>
      <c r="B10" s="5" t="n">
        <v>1405252</v>
      </c>
      <c r="C10" s="5" t="n">
        <v>1528128</v>
      </c>
    </row>
    <row r="11">
      <c r="A11" s="4" t="inlineStr">
        <is>
          <t>Goodwill</t>
        </is>
      </c>
      <c r="B11" s="5" t="n">
        <v>16219929</v>
      </c>
      <c r="C11" s="5" t="n">
        <v>16219929</v>
      </c>
    </row>
    <row r="12">
      <c r="A12" s="4" t="inlineStr">
        <is>
          <t>Other intangible assets, net</t>
        </is>
      </c>
      <c r="B12" s="5" t="n">
        <v>19982945</v>
      </c>
      <c r="C12" s="5" t="n">
        <v>20746009</v>
      </c>
    </row>
    <row r="13">
      <c r="A13" s="4" t="inlineStr">
        <is>
          <t>Note receivable</t>
        </is>
      </c>
      <c r="B13" s="5" t="n">
        <v>139771</v>
      </c>
      <c r="C13" s="5" t="n">
        <v>139771</v>
      </c>
    </row>
    <row r="14">
      <c r="A14" s="4" t="inlineStr">
        <is>
          <t>Investments in unconsolidated entity</t>
        </is>
      </c>
      <c r="B14" s="5" t="n">
        <v>17671</v>
      </c>
      <c r="C14" s="5" t="n">
        <v>17671</v>
      </c>
    </row>
    <row r="15">
      <c r="A15" s="4" t="inlineStr">
        <is>
          <t>Other assets</t>
        </is>
      </c>
      <c r="B15" s="5" t="n">
        <v>1421269</v>
      </c>
      <c r="C15" s="5" t="n">
        <v>1421269</v>
      </c>
    </row>
    <row r="16">
      <c r="A16" s="4" t="inlineStr">
        <is>
          <t>Deposits</t>
        </is>
      </c>
      <c r="B16" s="5" t="n">
        <v>85008</v>
      </c>
      <c r="C16" s="5" t="n">
        <v>85008</v>
      </c>
    </row>
    <row r="17">
      <c r="A17" s="4" t="inlineStr">
        <is>
          <t>Total assets</t>
        </is>
      </c>
      <c r="B17" s="5" t="n">
        <v>58063100</v>
      </c>
      <c r="C17" s="5" t="n">
        <v>57332650</v>
      </c>
    </row>
    <row r="18">
      <c r="A18" s="3" t="inlineStr">
        <is>
          <t>Current liabilities:</t>
        </is>
      </c>
      <c r="B18" s="4" t="inlineStr">
        <is>
          <t xml:space="preserve"> </t>
        </is>
      </c>
      <c r="C18" s="4" t="inlineStr">
        <is>
          <t xml:space="preserve"> </t>
        </is>
      </c>
    </row>
    <row r="19">
      <c r="A19" s="4" t="inlineStr">
        <is>
          <t>Accrued expenses and other liabilities</t>
        </is>
      </c>
      <c r="B19" s="5" t="n">
        <v>4794911</v>
      </c>
      <c r="C19" s="5" t="n">
        <v>4320417</v>
      </c>
    </row>
    <row r="20">
      <c r="A20" s="4" t="inlineStr">
        <is>
          <t>Current portion of debt obligations, net of debt discount</t>
        </is>
      </c>
      <c r="B20" s="5" t="n">
        <v>17712035</v>
      </c>
      <c r="C20" s="5" t="n">
        <v>11927816</v>
      </c>
    </row>
    <row r="21">
      <c r="A21" s="4" t="inlineStr">
        <is>
          <t>Operating lease liabilities- current portion</t>
        </is>
      </c>
      <c r="B21" s="5" t="n">
        <v>532660</v>
      </c>
      <c r="C21" s="5" t="n">
        <v>519490</v>
      </c>
    </row>
    <row r="22">
      <c r="A22" s="4" t="inlineStr">
        <is>
          <t>Total current liabilities</t>
        </is>
      </c>
      <c r="B22" s="5" t="n">
        <v>46225313</v>
      </c>
      <c r="C22" s="5" t="n">
        <v>38046747</v>
      </c>
    </row>
    <row r="23">
      <c r="A23" s="4" t="inlineStr">
        <is>
          <t>Loan payable</t>
        </is>
      </c>
      <c r="B23" s="4" t="inlineStr">
        <is>
          <t xml:space="preserve"> </t>
        </is>
      </c>
      <c r="C23" s="5" t="n">
        <v>55085</v>
      </c>
    </row>
    <row r="24">
      <c r="A24" s="4" t="inlineStr">
        <is>
          <t>Operating lease liabilities</t>
        </is>
      </c>
      <c r="B24" s="5" t="n">
        <v>959019</v>
      </c>
      <c r="C24" s="5" t="n">
        <v>1096372</v>
      </c>
    </row>
    <row r="25">
      <c r="A25" s="4" t="inlineStr">
        <is>
          <t>Total liabilities</t>
        </is>
      </c>
      <c r="B25" s="5" t="n">
        <v>53584332</v>
      </c>
      <c r="C25" s="5" t="n">
        <v>50598204</v>
      </c>
    </row>
    <row r="26">
      <c r="A26" s="4" t="inlineStr">
        <is>
          <t>Commitments and contingencies (See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500,000,000 shares authorized, 71,708,505 and 51,055,508 shares issued and 61,460,014 and 51,055,508 shares outstanding as of March 31, 2025 and December 31, 2024, respectively</t>
        </is>
      </c>
      <c r="B28" s="5" t="n">
        <v>6146</v>
      </c>
      <c r="C28" s="5" t="n">
        <v>5105</v>
      </c>
    </row>
    <row r="29">
      <c r="A29" s="4" t="inlineStr">
        <is>
          <t>Additional paid-in capital</t>
        </is>
      </c>
      <c r="B29" s="5" t="n">
        <v>46660685</v>
      </c>
      <c r="C29" s="5" t="n">
        <v>16486501</v>
      </c>
    </row>
    <row r="30">
      <c r="A30" s="4" t="inlineStr">
        <is>
          <t>Accumulated deficit</t>
        </is>
      </c>
      <c r="B30" s="5" t="n">
        <v>-42188063</v>
      </c>
      <c r="C30" s="5" t="n">
        <v>-9757160</v>
      </c>
    </row>
    <row r="31">
      <c r="A31" s="4" t="inlineStr">
        <is>
          <t>Total stockholders’ equity</t>
        </is>
      </c>
      <c r="B31" s="5" t="n">
        <v>4478768</v>
      </c>
      <c r="C31" s="5" t="n">
        <v>6734446</v>
      </c>
    </row>
    <row r="32">
      <c r="A32" s="4" t="inlineStr">
        <is>
          <t>Total liabilities and stockholders’ equity</t>
        </is>
      </c>
      <c r="B32" s="5" t="n">
        <v>58063100</v>
      </c>
      <c r="C32" s="5" t="n">
        <v>57332650</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5" t="n">
        <v>775027</v>
      </c>
      <c r="C35" s="5" t="n">
        <v>271298</v>
      </c>
    </row>
    <row r="36">
      <c r="A36" s="4" t="inlineStr">
        <is>
          <t>Due from related parties</t>
        </is>
      </c>
      <c r="B36" s="5" t="n">
        <v>1138000</v>
      </c>
      <c r="C36" s="5" t="n">
        <v>1021000</v>
      </c>
    </row>
    <row r="37">
      <c r="A37" s="3" t="inlineStr">
        <is>
          <t>Current liabilities:</t>
        </is>
      </c>
      <c r="B37" s="4" t="inlineStr">
        <is>
          <t xml:space="preserve"> </t>
        </is>
      </c>
      <c r="C37" s="4" t="inlineStr">
        <is>
          <t xml:space="preserve"> </t>
        </is>
      </c>
    </row>
    <row r="38">
      <c r="A38" s="4" t="inlineStr">
        <is>
          <t>Accounts payable</t>
        </is>
      </c>
      <c r="B38" s="4" t="inlineStr">
        <is>
          <t xml:space="preserve"> </t>
        </is>
      </c>
      <c r="C38" s="5" t="n">
        <v>25500</v>
      </c>
    </row>
    <row r="39">
      <c r="A39" s="4" t="inlineStr">
        <is>
          <t>Due to related parties</t>
        </is>
      </c>
      <c r="B39" s="5" t="n">
        <v>4974770</v>
      </c>
      <c r="C39" s="5" t="n">
        <v>4944770</v>
      </c>
    </row>
    <row r="40">
      <c r="A40" s="4" t="inlineStr">
        <is>
          <t>Note payable</t>
        </is>
      </c>
      <c r="B40" s="5" t="n">
        <v>1300000</v>
      </c>
      <c r="C40" s="5" t="n">
        <v>1300000</v>
      </c>
    </row>
    <row r="41">
      <c r="A41" s="4" t="inlineStr">
        <is>
          <t>Non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5" t="n">
        <v>2053732</v>
      </c>
      <c r="C43" s="5" t="n">
        <v>2453517</v>
      </c>
    </row>
    <row r="44">
      <c r="A44" s="3" t="inlineStr">
        <is>
          <t>Current liabilities:</t>
        </is>
      </c>
      <c r="B44" s="4" t="inlineStr">
        <is>
          <t xml:space="preserve"> </t>
        </is>
      </c>
      <c r="C44" s="4" t="inlineStr">
        <is>
          <t xml:space="preserve"> </t>
        </is>
      </c>
    </row>
    <row r="45">
      <c r="A45" s="4" t="inlineStr">
        <is>
          <t>Accounts payable</t>
        </is>
      </c>
      <c r="B45" s="5" t="n">
        <v>8210937</v>
      </c>
      <c r="C45" s="5" t="n">
        <v>6308754</v>
      </c>
    </row>
    <row r="46">
      <c r="A46" s="4" t="inlineStr">
        <is>
          <t>Note payable</t>
        </is>
      </c>
      <c r="B46" s="5" t="n">
        <v>5100000</v>
      </c>
      <c r="C46" s="5" t="n">
        <v>10100000</v>
      </c>
    </row>
    <row r="47">
      <c r="A47" s="4" t="inlineStr">
        <is>
          <t>Seller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related parties</t>
        </is>
      </c>
      <c r="B49" s="7" t="n">
        <v>10000000</v>
      </c>
      <c r="C49" s="7" t="n">
        <v>1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1. STOCK-BASED COMPENSATION 2023
Equity Incentive Plan The
Company adopted the 2023 Equity Incentive Plan (the “Plan”), which provides the issuance of up to 43,506,064 The
Plan permits the grant of various types of stock-based awards, including incentive stock options, non-qualified stock options, stock
appreciation rights, restricted stock awards, restricted stock units, and other stock-based awards. The number of shares available for
issuance as incentive stock options may not exceed the Initial Limit, as adjusted for any Annual Increases, subject to adjustment as
provided under the terms of the Plan. Shares
subject to awards that expire, are canceled, or otherwise terminate without having been exercised or settled in full will again become
available for future grant under the Plan. However, shares repurchased by the Company on the open market will not be added back to the
share reserve. Awards that may be settled solely in cash do not count against the share reserve. The
Plan also includes a limitation on annual compensation to non-employee directors. The aggregate value of all equity awards granted to
any non-employee director under the Plan, together with any cash compensation paid for service as a non-employee director, may not exceed
(i) $ 1,000,000 750,000 Refer
to Note 10 on issuances of restricted common stock pursuant to the Amended and Restated 2023 Equity Incentiv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 Obligations</t>
        </is>
      </c>
      <c r="B3" s="4" t="inlineStr">
        <is>
          <t xml:space="preserve"> </t>
        </is>
      </c>
    </row>
    <row r="4">
      <c r="A4" s="4" t="inlineStr">
        <is>
          <t>LEASE OBLIGATIONS</t>
        </is>
      </c>
      <c r="B4" s="4" t="inlineStr">
        <is>
          <t xml:space="preserve">Note
12. LEASE OBLIGATIONS Rent
is classified by function on the consolidated statements of operations as general and administrative. The
following is the summary of operating lease assets and liabilities: SCHEDULE
OF OPERATING LEASE ASSETS AND LIABILITIES
March
31,
2025
Operating
Leases
Right-of-use
assets $ 1,405,252
Short-term
lease liabilities 532,660
Long-term
lease liabilities 959,019
Total
lease liabilities $ 1,491,679
Weighted
Average Remaining Lease Term 2.64
Weighted
Average Discount Rate 8.36 % The
following is the summary of future minimum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
Company had transactions with Scienture Holdings, Inc. (f/k/a/ TrXade Health, Inc / TRG / TrXade Health / Scienture), which included
Integra Pharma Solutions, LLC (“IPS”), in which certain of the board members of the Company are currently the management
and members of Scienture’s board. The common management between the entities classifies Scienture as a related
party. Wellgistics,
LLC. was previously partly owned by a private equity company, Nomad Capital, which has ownership interest in a few portfolio companies
and Wellgistics, LLC. had transactions with some of the affiliated companies of Nomad Capital. Operating expenses, which include software
expenses and marketing expenses, with affiliated companies, are recorded within general and administrative expenses. Wellgistics, LLC.
is charged a managerial service fee by the members of Nomad, which is recorded within general and administrative expenses. The
Company had transactions with Scietech, LLC where a significant investor is the spouse of one of the directors of the Company, which qualifies
as a related party. The
Company also had transactions with Green Apotoker, LLC. which qualifies as a related party on account of a former officer of the
Company having a significant influence. The
following is a summary of due from and to related parties, as well as accounts receivable and accounts payable, as of March 31, 2025: SCHEDULE
OF SUMMARY OF DUE FROM AND TO RELATED PARTIES
March
31, December
31,
2025 2024
Due
from TRG $ 148,000 $ 146,000
Due
from IPS 420,000 305,000
Due
from Scienture Holdings 570,000 570,000
Due
from related parties $ 1,138,000 $ 1,021,000
Due
to TRG $ 9,351 $ 9,351
Due
to IPS 3,794,000 3,764,000
Due
to Scienture Holdings 1,171,419 1,171,419
Due
to related parties $ 4,974,770 $ 4,944,770
March
31, December
31,
2025 2024
Accounts
receivable from affiliates of Company $ 775,027 $ 271,298
Accounts
payable from affiliates of Company $ - $ 25,500 The
Company had the following transactions with related parties during the three months ended March 31, 2025 and 2024: SCHEDULE
OF RELATED PARTY TRANSACTION
2025 2024
Three
Months Ended
March
31,
2025 2024
Sales
to Integra Pharma Solutions, LLC $ 503,730 $ -
IT
expenses paid to Cingo Solutions (common management) $ 161,000 $ -
Management
services fees paid to Nomad Capital $ 16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AFFILIATE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IN UNCONSOLIDATED AFFILIATES</t>
        </is>
      </c>
      <c r="B4" s="4" t="inlineStr">
        <is>
          <t xml:space="preserve">Note
14. INVESTMENT IN UNCONSOLIDATED AFFILIATES Wellgistics,
LLC has investments in affiliates that are not consolidated. As of March 31, 2025, and December 31, 2024, the Company had an investment
in Gift Health totaling $ 17,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From
time to time, the Company is involved in legal proceedings arising from the normal course of business activities. The Company, in conjunction
with its legal counsel, assesses the need to record a liability for litigation or loss contingencies. A liability is recorded when and
if it is determined that such a liability for litigation or loss contingencies is both probable and estimable. Although
the results of legal proceedings and claims cannot be predicted with certainty, the Company is not currently a party to any legal proceedings,
which would, individually or in the aggregate, have a material adverse effect on its results of operations, cash flows, o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SUBSEQUENT EVENTS Promissory
note On
April 7, 2025, the Company issued a $ 500,000 10 October 7, 2025 Merger
Agreement On
April 8, 2025, the Company entered into an Agreement and Plan of Merger (the “Merger Agreement”) by and among Wellgistics
Health, Inc., Wellpeek Merger Sub 1, Inc. (“Merger Sub 1”), Wellpeek Merger Sub 2, LLC (“Merger Sub 2” and together
with Merger Sub 1, the “Merger Subs”), Peek Healthcare Technologies, Inc. (“Peek”), and the Stockholder Representative
(as defined in the Merger Agreement). Pursuant to the Merger Agreement, at the Effective Time (as defined in the Merger Agreement), Merger
Sub 1 will merge with and into Peek (the “First Merger”), with Peek continuing as the surviving entity and a wholly owned
subsidiary of the Company. Immediately thereafter, Peek will merge with and into Merger Sub 2 (the “Second Merger” and, together
with the First Merger, the “Mergers”), with Merger Sub 2 continuing as the surviving entity. The Mergers, taken together,
are intended to constitute an integrated plan and be treated as a “reorganization” for U.S. federal income tax purposes.
The board of directors and officers of Merger Sub 2 existing as of the Effective Time will serve as the board of directors and officers
of Merger Sub 2, as the ultimate surviving entity. Peek
is a pioneering digital prescription platform that seeks to transform how patients shop for medications by providing real-time pricing
transparency to assist consumers with making more informed medication purchase decisions. Peek’s mission is to empower individuals
with price transparency, innovative comparison tools, and seamless access to affordable prescriptions nationwide. Lumina Marketing, LLC,
a Florida limited liability company (“Lumina Marketing”), and Lumina Therapeutics, LLC, a Delaware limited liability company
(“Lumina Therapeutics” and, together with Lumina Marketing, the “Lumina Entities”) are affiliates of Peek and
provide a range of consulting services to brand-name and specialty-lite drug manufacturers in the areas of market access, branding, and
commercialization. As
a condition to and prior to the closing of the Mergers, Peek will acquire all of the assets of each of the Lumina Entities in exchange
for newly issued shares of Class A Common Stock of Peek (the “Lumina Contribution Shares”). Following closing of the transactions
contemplated by the Merger Agreement, the legacy Peek and Lumina Entity businesses will operate under a single, wholly-owned subsidiary
of the Company. At
the effective time of the First Merger (the “First Effective Time”), the Lumina Contribution Shares that are issued and outstanding
immediately prior to the First Effective Time will be converted into the right to receive Closing Merger Consideration as follows:
● A
cash payment by the Company equal to $ 2,000,000 minus minus plus 150,000 or minus 150,000
● An
unsecured promissory note made by the Company (the “Note”) in the principal amount
of $ 6,000,000 4.5 Also
at the First Effective Time, all shares of Class A Common Stock of Peek (other than the Lumina Contribution Shares) and all shares of
Class B Common Stock of Peek (collectively, the “Specified Shares”) that are issued and outstanding immediately prior to
the First Effective Time will be converted into the right to receive 1,777,778
● 507,615
● 1,270,163 8,800,000 In
order to preserve the intended U.S. federal income tax treatment of the Mergers, it is possible that all or a portion of the final payment
under the Note may be made in the form of additional shares of Company common stock, depending on whether and the extent to which any
Earn-Out Shares issued at the First Effective Time are forfeited pursuant to the terms of the Merger Agreement. The
acquisition has not yet closed as of the issuance date of these financial statements. Equity
Purchase Agreement and Registration Rights Agreement On
April 9, 2025, the Company entered into an equity purchase agreement (the “ELOC Purchase Agreement”) with Hudson Global Ventures,
LLC (the “Investor”), pursuant to which the Company has the right, but not the obligation, to direct the Investor to purchase
up to $ 50,000,000 The
Investor has no right to require any sales by the Company, but is obligated to make purchases at the Company’s direction subject
to certain conditions. Each purchase must involve an aggregate amount of shares of the Company’s common stock of at least $25,000
but not exceeding the lesser of (i) $3,000,000 or (ii) 200% of the average daily trading volume of the common stock during the three
trading days immediately before the date the Company directs the Investor to purchase the shares of common stock (the “Put Notice
Date”) The
purchase price to be paid by the Investor for the ELOC Shares will be the lesser of (i) ninety percent ( 90 90 Actual
sales of ELOC Shares to the Investor from time to time will depend on a variety of factors, including, without limitation, market conditions,
the trading price of the Company’s common stock and determinations by the Company as to the appropriate sources of funding for
the Company and its operations. The net proceeds that the Company may receive under the ELOC Purchase Agreement, if any, cannot be determined
at this time, since the amount will depend on the frequency and prices at which the Company sells ELOC Shares to the Investor, the Company’s
ability to meet the conditions of the ELOC Purchase Agreement, the other limitations, terms and conditions of the ELOC Purchase Agreement,
and any impacts of the Beneficial Ownership Limitation (described below). As
consideration for the Investor’s execution and delivery of the ELOC Purchase Agreement, the Company issued to the Investor 152,000 15,000.00 Unless
earlier terminated as provided in the ELOC Purchase Agreement, the ELOC Purchase Agreement will terminate automatically on the earliest
to occur of: (i) twenty-four (24) months after the execution of the ELOC Purchase Agreement, (ii) the date on which the Investor shall
have purchased the maximum amount of ELOC Shares issuable under the ELOC Purchase Agreement, or (iii) the effective date of any written
notice of termination delivered pursuant to the terms of the ELOC Purchase Agreement. On May 5, 2025, the Company filed a Registration Statement
on Form S-1 with the Commission (File No. 333-286981), which registers the 152,000 3,426,254 Change
in board of directors On
April 9, 2025, Sajid Sayed resigned from the Company’s Board of Directors. His resignation did not result from any disagreement
with the Company. On April 10, 2025, the Board appointed Michael L. Peterson as an independent director to fill the resulting vacancy.
Mr. Peterson was also appointed Chairman of the Audit Committee and a member of the Compensation and Nominating &amp; Corporate Governance
Committees. Seventh
amendment to MIPA dated May 11, 2023 On
April 14, 2025, the Company and the other parties to the Wellgistics MIPA further amended the Wellgistics MIPA to convert a cash payment
of $ 1,500,000 333,333 4.50 1,500,000 Appointment
of Chief Financial Officer On
April 22, 2025, the Company appointed Mark DiSiena as Chief Financial Officer, effective as of that date. Mr. DiSiena brings
extensive leadership and financial management experience, having served in senior finance roles across multiple public and private
companies, as well as providing interim CFO and advisory services through his consulting firm. Mr. DiSiena succeeds Vishnu Balu, who
resigned as Chief Financial Officer effective April 22, 2025. Mr. Balu’s resignation was not due to any disagreement with the
Company on any matter relating to its operations, policies, or practices. In connection with his appointment, the Company entered
into an employment agreement with Mr. DiSiena providing for an initial annual salary of $ 200,000 275,000 10 1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Areas requiring significant estimates
and assumptions by the Company include, but are not limited to:
● provisions
for income taxes and related valuation allowances and tax uncertainties
● business
combinations and purchase price allocations
● recoverability
of long-lived assets and their related estimated lives
● fair
value of long-term debt and notes receivable
● evaluation
of goodwill for impairment
● accruals
for estimated liabilities
● evaluation
of equity method investments and
● net-realizable
value of inventory </t>
        </is>
      </c>
    </row>
    <row r="5">
      <c r="A5" s="4" t="inlineStr">
        <is>
          <t>Comprehensive Loss</t>
        </is>
      </c>
      <c r="B5" s="4" t="inlineStr">
        <is>
          <t xml:space="preserve">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three months ended March 31, 2025 and 2024. </t>
        </is>
      </c>
    </row>
    <row r="6">
      <c r="A6" s="4" t="inlineStr">
        <is>
          <t>Segment Reporting</t>
        </is>
      </c>
      <c r="B6" s="4" t="inlineStr">
        <is>
          <t xml:space="preserve">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reportable segment and operating segment structure. </t>
        </is>
      </c>
    </row>
    <row r="7">
      <c r="A7" s="4" t="inlineStr">
        <is>
          <t>Cash and Cash Equivalents</t>
        </is>
      </c>
      <c r="B7" s="4" t="inlineStr">
        <is>
          <t xml:space="preserve">Cash
and Cash Equivalents Cash
and cash equivalents consist of cash on hand, certificates of deposits and money market funds that are readily convertible into cash,
all with original maturity dates of three months or less. </t>
        </is>
      </c>
    </row>
    <row r="8">
      <c r="A8" s="4" t="inlineStr">
        <is>
          <t>Concentration of Credit Risks and Major Customers</t>
        </is>
      </c>
      <c r="B8" s="4" t="inlineStr">
        <is>
          <t xml:space="preserve">Concentration
of Credit Risks and Major Customer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three months ended March 31, 2025, sales to Axia Medical Solutions exceeds 10 24.6 </t>
        </is>
      </c>
    </row>
    <row r="9">
      <c r="A9" s="4" t="inlineStr">
        <is>
          <t>Fair Value of Financial Instruments</t>
        </is>
      </c>
      <c r="B9" s="4" t="inlineStr">
        <is>
          <t xml:space="preserve">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note receivable, deposits, accounts payable, accrued liabilities and short-term debt approximate
their fair value because of the short-term nature of these instruments. The carrying amount of long-term debt approximates fair value
because the debt is based on current rates at which the Company could borrow funds with similar maturities. </t>
        </is>
      </c>
    </row>
    <row r="10">
      <c r="A10" s="4" t="inlineStr">
        <is>
          <t>Accounts Receivable, Net</t>
        </is>
      </c>
      <c r="B10" s="4" t="inlineStr">
        <is>
          <t xml:space="preserve">Accounts
Receivable, Net Accounts
receivable are recorded at the invoiced amount and do not bear interest. Accounts receivable are due from various customers and are shown
net of applicable reserves for doubtful accounts as shown on the face of the balance sheet. There were no accounts that had been placed
on non-accrual status. The allowance for doubtful accounts has been estimated by management based on historical experience, current market
trends and, for larger customer accounts, their assessment of the ability of the customers to pay outstanding balances. Past due balances
and other higher risk amounts are reviewed individually for collectability. Changes in circumstances relating to the collectability of
accounts receivable may result in the need to increase or decrease the allowance for doubtful accounts in the future. The
company provides for 95 76,154 0 </t>
        </is>
      </c>
    </row>
    <row r="11">
      <c r="A11" s="4" t="inlineStr">
        <is>
          <t>Inventories, Net</t>
        </is>
      </c>
      <c r="B11" s="4" t="inlineStr">
        <is>
          <t xml:space="preserve">Inventories,
Net Inventories
are stated at the lower of cost and net realizable value. Cost is determined on a first in first out (“FIFO”) basis. Cost
of inventory is determined as the sum of the applicable expenditures and charges directly or indirectly incurred in bringing an article
to its existing condition and location. On a quarterly basis, we evaluate inventory for net realizable value using estimates based on
historical experience, current or projected pricing trends, specific categories of inventory, age and expiration dates of on-hand inventory
and manufacturer return policies. If actual conditions are less favorable than our assumptions, additional inventory write-downs may
be required, and no reserve is maintained as obsolete or expired inventories are written off. We believe that the inventory valuation
provides a reasonable approximation of the current value of inventory. </t>
        </is>
      </c>
    </row>
    <row r="12">
      <c r="A12" s="4" t="inlineStr">
        <is>
          <t>Property, Plant and Equipment, Net</t>
        </is>
      </c>
      <c r="B12" s="4" t="inlineStr">
        <is>
          <t xml:space="preserve">Property,
Plant and Equipment, Net Property,
plant and equipment, net (“PP&amp;E”) is stated at cost less accumulated depreciation and amortization and any accumulated
impairment losses. Depreciation and amortization are computed using the straight-line method over the assets’ estimated useful
lives. The estimated useful lives of PP&amp;E are as follows: Equipment
– 5 10 Furniture
and Fixtures – 7 Software
– 3 5 Leasehold
improvements – Shorter of the estimate useful life or remaining lease term Major
renewals and improvements are capitalized. Replacements, maintenance, and repairs, which do not significantly improve or extend the useful
life of the assets, are expensed when incurred. Upon
the sale or retirement of assets, costs and the related accumulated depreciation and amortization are removed from the accounts and any
gain or loss is included in the results of operations. The
Company evaluates its long-lived assets or asset groups for indicators of possible impairment by determining whether there were any triggering
events that could impact the Company’s assets. If events or changes in circumstances indicate the carrying amount of an asset or
asset group may not be recoverable the Company performs a comparison of the carrying amount to future net undiscounted cash flows expected
to be generated by such asset or asset group. Should an impairment exist, the impairment loss is measured based on the excess carrying
value of the asset over the asset’s fair value generally determined by estimates of future discounted cash flows. The
Company has no </t>
        </is>
      </c>
    </row>
    <row r="13">
      <c r="A13" s="4" t="inlineStr">
        <is>
          <t>Intangible Assets under Development</t>
        </is>
      </c>
      <c r="B13" s="4" t="inlineStr">
        <is>
          <t xml:space="preserve">Intangible
Assets under Development Research
expenditures are recognized as an expense and development expenditures that meet specified criteria are recognized as the cost of an
intangible asset. The Company has begun capitalizing the expenses related to the Delivmeds application as management has determined that
the Company’s application has crossed the research phase and has begun development. As per ASC 350-40, the Company capitalizes
costs in the application development stage. Costs related to preliminary project activities and post implementation activities are expensed
as incurred. As
of March 31, 2025 and December 31, 2024, the Company capitalized $ 1,891,150 1,618,017 </t>
        </is>
      </c>
    </row>
    <row r="14">
      <c r="A14" s="4" t="inlineStr">
        <is>
          <t>Revenue Recognition</t>
        </is>
      </c>
      <c r="B14" s="4" t="inlineStr">
        <is>
          <t xml:space="preserve">Revenue
Recognition The
Company adopted Accounting Standards Codification (“ASC”) 606 upon inception.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The majority of orders are placed via the Company’s website. Customers
generally pay by credit card at the time they place their order. The Company does have larger customers to whom they have extended terms
for payment. Generally, payments from these customers are due within 30 days of their order being shipped. However, a few customers have
been given terms extending out to 45 days. Wellgistics,
LLC The
Company recognizes revenue when goods are delivered to the customer. The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are considered when estimating the impact of these revenue deductions on gross sales for a reporting period. All
revenue for the Company is recognized at the point-in-time when delivered to customer based on contractual obligations. Any amount collected
from customers for goods not yet delivered is recorded as unearned revenue. The company recognizes a refund liability if it receives
consideration from a customer and expects to refund some or all of that consideration to the customer. A refund liability is measured
at the amount of consideration received (or receivable) for which the company does not expect to be entitled (that is, amounts not included
in the transaction price). The refund liability (and corresponding change in the transaction price and, therefore, the contract liability)
is updated at the end of each reporting period for changes in circumstances. Wellgistics
Pharmacy The
Company is in the retail pharmacy business. and fills prescriptions for drugs written by a doctor and recognizes revenue at the time
the patient confirms delivery of the prescription. Customer returns are not material. The following are the steps taken to recognize
revenue.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stand-alone selling price”. Step
Five: Recognize revenue when or as the entity satisfies a performance obligation — Revenue is recognized upon the delivery of the
prescription. The
following is a summary of the disaggregation of revenue for the three months ended March 31, 2025 and 2024: SCHEDULE OF DISAGGREGATION OF REVENUE
2025 2024
Three
Months Ended
March
31,
2025 2024
Product
revenue - distribution services $ 10,668,287 $ -
Pharmacy
retail sales 114,676 -
Third
party logistics services 80,480 -
Net
sales $ 10,863,443 $ - </t>
        </is>
      </c>
    </row>
    <row r="15">
      <c r="A15" s="4" t="inlineStr">
        <is>
          <t>Leases</t>
        </is>
      </c>
      <c r="B15" s="4" t="inlineStr">
        <is>
          <t xml:space="preserve">Leases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6">
      <c r="A16" s="4" t="inlineStr">
        <is>
          <t>Business Combinations</t>
        </is>
      </c>
      <c r="B16" s="4" t="inlineStr">
        <is>
          <t xml:space="preserve">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
        </is>
      </c>
    </row>
    <row r="17">
      <c r="A17" s="4" t="inlineStr">
        <is>
          <t>Goodwill</t>
        </is>
      </c>
      <c r="B17" s="4" t="inlineStr">
        <is>
          <t xml:space="preserve">Goodwill Goodwill
is an asset representing the excess cost over the fair market value of net assets acquired in business combinations. In accordance with
Intangibles - Goodwill and Other (Topic 350), goodwill is not amortized but is tested annually for impairment or on an interim basis
when indicators of potential impairment exist. Goodwill is tested for impairment at the reporting unit level. The Company’s reporting
units discrete financial information is available and management regularly reviews the operating results. For purposes of impairment
testing, goodwill is allocated to the applicable reporting units based on the reporting structure. The
Company has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The
Company also has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Management can resume the qualitative assessment in any subsequent period for any reporting unit. For
the three months ended March 31, 2025,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t>
        </is>
      </c>
    </row>
    <row r="18">
      <c r="A18" s="4" t="inlineStr">
        <is>
          <t>Intangible Assets</t>
        </is>
      </c>
      <c r="B18" s="4" t="inlineStr">
        <is>
          <t xml:space="preserve">Intangible
Assets In
connection with the Wood Sage acquisition, the Company identified intangible assets, which are solely customer relationships . The Company
amortizes the customer relationships intangible on a straight-line basis over a useful life of eight years. In
connection with Wellgistics, LLC acquisition, the Company identified intangible assets such as trademark and customer relationships.
The Company amortizes the trademark and customer relationship intangibles on a straight-line basis over a useful life of nine and six
years, respectively. The
Company has evaluated the intangible assets acquired and their respective useful lives as per ASC 805. </t>
        </is>
      </c>
    </row>
    <row r="19">
      <c r="A19" s="4" t="inlineStr">
        <is>
          <t>Impairment of Long-Lived Assets</t>
        </is>
      </c>
      <c r="B19"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20">
      <c r="A20" s="4" t="inlineStr">
        <is>
          <t>Offering Costs</t>
        </is>
      </c>
      <c r="B20" s="4" t="inlineStr">
        <is>
          <t xml:space="preserve">Offering
Costs The
Company complies with the requirements of ASC 340-10-S999-1. Prior to the completion of an offering, offering costs are capitalized.
The deferred offering costs are charged to stockholders’ equity upon the completion of an offering or to expense if the offering
is not completed. As of March 31, 2025 and December 31, 2024, the Company had capitalized $ 0 875,385 875,385 </t>
        </is>
      </c>
    </row>
    <row r="21">
      <c r="A21" s="4" t="inlineStr">
        <is>
          <t>Stock-Based Compensation</t>
        </is>
      </c>
      <c r="B21" s="4" t="inlineStr">
        <is>
          <t xml:space="preserve">Stock-Based
Compensation The
Company accounts for stock-based compensation in accordance with ASC 718, Compensation – Stock Compensation. The
Company classifies stock-based compensation expenses in its statement of operations in the same manner in which the award recipient’s
costs are classified. </t>
        </is>
      </c>
    </row>
    <row r="22">
      <c r="A22" s="4" t="inlineStr">
        <is>
          <t>Net Loss per Share</t>
        </is>
      </c>
      <c r="B22"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diluted net loss per share is the same as basic net loss per share for each period. Potentially dilutive items outstanding as of
March 31, 2025 and 2024 is as follows: SCHEDULE
OF POTENTIALLY DILUTIVE ITEMS OUTSTANDING
March
31,
2025 2024
Unvested
restricted common stock issued not outstanding 10,248,491 -
Total
potentially dilutive shares 10,248,491 - </t>
        </is>
      </c>
    </row>
    <row r="23">
      <c r="A23" s="4" t="inlineStr">
        <is>
          <t>Recent Accounting Pronouncements</t>
        </is>
      </c>
      <c r="B23" s="4" t="inlineStr">
        <is>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is a summary of the disaggregation of revenue for the three months ended March 31, 2025 and 2024: SCHEDULE OF DISAGGREGATION OF REVENUE
2025 2024
Three
Months Ended
March
31,
2025 2024
Product
revenue - distribution services $ 10,668,287 $ -
Pharmacy
retail sales 114,676 -
Third
party logistics services 80,480 -
Net
sales $ 10,863,443 $ - </t>
        </is>
      </c>
    </row>
    <row r="5">
      <c r="A5" s="4" t="inlineStr">
        <is>
          <t>SCHEDULE OF POTENTIALLY DILUTIVE ITEMS OUTSTANDING</t>
        </is>
      </c>
      <c r="B5" s="4" t="inlineStr">
        <is>
          <t xml:space="preserve">SCHEDULE
OF POTENTIALLY DILUTIVE ITEMS OUTSTANDING
March
31,
2025 2024
Unvested
restricted common stock issued not outstanding 10,248,491 -
Total
potentially dilutive shares 10,248,4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UNAUDITED PRO FORMA FINANCIAL INFORMATION</t>
        </is>
      </c>
      <c r="B4" s="4" t="inlineStr">
        <is>
          <t xml:space="preserve"> SCHEDULE
OF UNAUDITED PRO FORMA FINANCIAL INFORMATION
Three
Months
Ended
March
31,
2024
Net
sales $ 7,965,045
Net
loss $ (2,276,313 )
Net
loss per common share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net consist of the following: SCHEDULE
OF ACCOUNTS
RECEIVABLE, NET
March
31, December
31,
2025 2024
Billed
– Third Party $ 3,070,482 $ 3,394,112
Billed
– Affiliates 775,027 271,298
Total
Accounts Receivable 3,845,509 3,665,410
Less:
Allowance for doubtful accounts (1,016,750 ) (940,596 )
Total
accounts receivable, net $ 2,828,759 $ 2,724,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500000000</v>
      </c>
      <c r="C4" s="5" t="n">
        <v>500000000</v>
      </c>
    </row>
    <row r="5">
      <c r="A5" s="4" t="inlineStr">
        <is>
          <t>Common stock, shares issued</t>
        </is>
      </c>
      <c r="B5" s="5" t="n">
        <v>71708505</v>
      </c>
      <c r="C5" s="5" t="n">
        <v>51055508</v>
      </c>
    </row>
    <row r="6">
      <c r="A6" s="4" t="inlineStr">
        <is>
          <t>Common stock, shares outstanding</t>
        </is>
      </c>
      <c r="B6" s="5" t="n">
        <v>61460014</v>
      </c>
      <c r="C6" s="5" t="n">
        <v>51055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December
31,
2025 2024
FDNS $ 6,005,624 $ 6,717,373
Finished
goods 4,018,106 3,034,836
Total
inventory, at cost 10,023,730 9,752,209
Less:
reserve for expired goods (290,651 ) (233,601 )
Inventories,
net $ 9,733,079 $ 9,518,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consist of the following: SCHEDULE
OF PROPERTY, PLANT AND EQUIPMENT, NET
March
31, December
31,
2025 2024
Leasehold
Improvements $ 766,467 $ 766,467
Equipment 589,208 589,208
Furniture
&amp; Fixtures 152,161 152,161
Property, plant and equipment, gross 1,507,836 1,507,836
Less:
Accumulated Depreciation (1,159,463 ) (1,119,656 )
Property,
plant and equipment, net $ 348,373 $ 388,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March
31, December
31,
2025 2024
Internal
development costs - Delivmeds $ 1,891,150 $ 1,618,017
Customer
relationships - Woodsage acquisition 393,853 393,853
Customer
relationships - Wellgistics acquisition 11,256,067 11,256,067
Trademark
- Wellgistics acqusition 10,143,137 10,143,137
Intangible assets, gross 21,793,057 21,793,057
Accumulated
amortization (1,810,112 ) (1,047,048 )
Intangible
assets, net $ 19,982,945 $ 20,746,009 </t>
        </is>
      </c>
    </row>
    <row r="5">
      <c r="A5" s="4" t="inlineStr">
        <is>
          <t>SCHEDULE OF FUTURE AMORTIZATION OF INTANGIBLES ASSETS</t>
        </is>
      </c>
      <c r="B5" s="4" t="inlineStr">
        <is>
          <t xml:space="preserve">The
following table represents the future amortization of intangibles assets: SCHEDULE
OF FUTURE AMORTIZATION OF INTANGIBLES ASSETS
Year
Ended December 31,
2025 $ 2,289,196
2026 3,052,258
2027 3,052,258
2028 3,052,258
2029 3,052,258
Thereafter 5,484,717
Intangible assets 19,982,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SCHEDULE
OF ACCRUED
EXPENSES AND OTHER LIABILITIES
March
31, December
31,
2025 2024
Accrued
personnel costs $ 3,143,024 $ 3,112,470
Accrued
professional fees 150,086 347,829
Accrued
expenses 239,085 -
Credit
card obligation 139,143 110,201
Unearned
revenue 245,766 245,765
Accrued
interest 877,807 504,152
Accrued expenses and other liabilities $ 4,794,911 $ 4,320,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Outstanding
debt consists of the following: SCHEDULE
OF OUTSTANDING
DEBT
March
31, December
31,
2025 2024
Merchant
cash advance $ 1,785,659 $ 1,259,415
Note
payable - owners of Wellgistics 10,000,000 5,000,000
Note
payable - third party, net of debt discount of $ 11,304 0 637,107 -
Revolving
line of credit 5,220,699 5,531,260
Seller
promissory note 68,570 137,141
Current
portion of debt obligations 17,712,035 11,927,816
Merchant
cash advance $ - $ 55,085
Third
party investor 100,000 100,000
Note
payable - Scienture Holdings 1,300,000 1,300,000
Note
payable - owners of Wellgistics 5,000,000 10,000,000
Long-term
debt 6,400,000 11,455,085
Total
debt $ 24,112,035 $ 23,382,901 </t>
        </is>
      </c>
    </row>
    <row r="5">
      <c r="A5" s="4" t="inlineStr">
        <is>
          <t>SCHEDULE OF ANNUAL PRINCIPAL PAYMENTS</t>
        </is>
      </c>
      <c r="B5" s="4" t="inlineStr">
        <is>
          <t xml:space="preserve">The
following table is a summary of annual principal payments of the Company’s outstanding debt: SCHEDULE
OF ANNUAL PRINCIPAL PAYMENTS
December
31,
2025 $ 17,723,339
2026 1,400,000
2027 5,000,000
Principal Payment $ 24,123,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OBLIGATIONS (Tables)</t>
        </is>
      </c>
      <c r="B1" s="2" t="inlineStr">
        <is>
          <t>3 Months Ended</t>
        </is>
      </c>
    </row>
    <row r="2">
      <c r="B2" s="2" t="inlineStr">
        <is>
          <t>Mar. 31, 2025</t>
        </is>
      </c>
    </row>
    <row r="3">
      <c r="A3" s="3" t="inlineStr">
        <is>
          <t>Lease Obligations</t>
        </is>
      </c>
      <c r="B3" s="4" t="inlineStr">
        <is>
          <t xml:space="preserve"> </t>
        </is>
      </c>
    </row>
    <row r="4">
      <c r="A4" s="4" t="inlineStr">
        <is>
          <t>SCHEDULE OF OPERATING LEASE ASSETS AND LIABILITIES</t>
        </is>
      </c>
      <c r="B4" s="4" t="inlineStr">
        <is>
          <t>The
following is the summary of operating lease assets and liabilities: SCHEDULE
OF OPERATING LEASE ASSETS AND LIABILITIES
March
31,
2025
Operating
Leases
Right-of-use
assets $ 1,405,252
Short-term
lease liabilities 532,660
Long-term
lease liabilities 959,019
Total
lease liabilities $ 1,491,679
Weighted
Average Remaining Lease Term 2.64
Weighted
Average Discount Rate 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UMMARY OF DUE FROM AND TO RELATED PARTIES</t>
        </is>
      </c>
      <c r="B4" s="4" t="inlineStr">
        <is>
          <t xml:space="preserve">The
following is a summary of due from and to related parties, as well as accounts receivable and accounts payable, as of March 31, 2025: SCHEDULE
OF SUMMARY OF DUE FROM AND TO RELATED PARTIES
March
31, December
31,
2025 2024
Due
from TRG $ 148,000 $ 146,000
Due
from IPS 420,000 305,000
Due
from Scienture Holdings 570,000 570,000
Due
from related parties $ 1,138,000 $ 1,021,000
Due
to TRG $ 9,351 $ 9,351
Due
to IPS 3,794,000 3,764,000
Due
to Scienture Holdings 1,171,419 1,171,419
Due
to related parties $ 4,974,770 $ 4,944,770
March
31, December
31,
2025 2024
Accounts
receivable from affiliates of Company $ 775,027 $ 271,298
Accounts
payable from affiliates of Company $ - $ 25,500 </t>
        </is>
      </c>
    </row>
    <row r="5">
      <c r="A5" s="4" t="inlineStr">
        <is>
          <t>SCHEDULE OF RELATED PARTY TRANSACTION</t>
        </is>
      </c>
      <c r="B5" s="4" t="inlineStr">
        <is>
          <t xml:space="preserve">The
Company had the following transactions with related parties during the three months ended March 31, 2025 and 2024: SCHEDULE
OF RELATED PARTY TRANSACTION
2025 2024
Three
Months Ended
March
31,
2025 2024
Sales
to Integra Pharma Solutions, LLC $ 503,730 $ -
IT
expenses paid to Cingo Solutions (common management) $ 161,000 $ -
Management
services fees paid to Nomad Capital $ 16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et sales</t>
        </is>
      </c>
      <c r="B4" s="7" t="n">
        <v>10863443</v>
      </c>
      <c r="C4" s="4" t="inlineStr">
        <is>
          <t xml:space="preserve"> </t>
        </is>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5" t="n">
        <v>10668287</v>
      </c>
      <c r="C7" s="4" t="inlineStr">
        <is>
          <t xml:space="preserve"> </t>
        </is>
      </c>
    </row>
    <row r="8">
      <c r="A8" s="4" t="inlineStr">
        <is>
          <t>Pharmacy Retail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114676</v>
      </c>
      <c r="C10" s="4" t="inlineStr">
        <is>
          <t xml:space="preserve"> </t>
        </is>
      </c>
    </row>
    <row r="11">
      <c r="A11" s="4" t="inlineStr">
        <is>
          <t>Third Party Logistics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7" t="n">
        <v>80480</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POTENTIALLY DILUTIVE ITEMS OUTSTANDING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Unvested restricted common stock issued not outstanding</t>
        </is>
      </c>
      <c r="B4" s="5" t="n">
        <v>10248491</v>
      </c>
      <c r="C4" s="4" t="inlineStr">
        <is>
          <t xml:space="preserve"> </t>
        </is>
      </c>
    </row>
    <row r="5">
      <c r="A5" s="4" t="inlineStr">
        <is>
          <t>Total potentially dilutive shares</t>
        </is>
      </c>
      <c r="B5" s="5" t="n">
        <v>10248491</v>
      </c>
      <c r="C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33" customWidth="1" min="9" max="9"/>
    <col width="14" customWidth="1" min="10" max="10"/>
    <col width="80" customWidth="1" min="11" max="11"/>
    <col width="80" customWidth="1" min="12" max="12"/>
    <col width="80" customWidth="1" min="13" max="13"/>
    <col width="14" customWidth="1" min="14" max="14"/>
  </cols>
  <sheetData>
    <row r="1">
      <c r="A1" s="1" t="inlineStr">
        <is>
          <t>ORGANIZATION AND SUMMARY OF SIGNIFICANT ACCOUNTING POLICIES (Details Narrative) - USD ($)</t>
        </is>
      </c>
      <c r="H1" s="2" t="inlineStr">
        <is>
          <t>1 Months Ended</t>
        </is>
      </c>
      <c r="I1" s="2" t="inlineStr">
        <is>
          <t>3 Months Ended</t>
        </is>
      </c>
      <c r="K1" s="2" t="inlineStr">
        <is>
          <t>12 Months Ended</t>
        </is>
      </c>
    </row>
    <row r="2">
      <c r="B2" s="2" t="inlineStr">
        <is>
          <t>Mar. 06, 2025</t>
        </is>
      </c>
      <c r="C2" s="2" t="inlineStr">
        <is>
          <t>Feb. 24, 2025</t>
        </is>
      </c>
      <c r="D2" s="2" t="inlineStr">
        <is>
          <t>Feb. 21, 2025</t>
        </is>
      </c>
      <c r="E2" s="2" t="inlineStr">
        <is>
          <t>Feb. 20, 2025</t>
        </is>
      </c>
      <c r="F2" s="2" t="inlineStr">
        <is>
          <t>Aug. 23, 2024</t>
        </is>
      </c>
      <c r="G2" s="2" t="inlineStr">
        <is>
          <t>Jun. 16, 2024</t>
        </is>
      </c>
      <c r="H2" s="2" t="inlineStr">
        <is>
          <t>Feb. 28, 2025</t>
        </is>
      </c>
      <c r="I2" s="2" t="inlineStr">
        <is>
          <t>Mar. 31, 2025</t>
        </is>
      </c>
      <c r="J2" s="2" t="inlineStr">
        <is>
          <t>Mar. 31, 2024</t>
        </is>
      </c>
      <c r="K2" s="2" t="inlineStr">
        <is>
          <t>Dec. 31, 2026</t>
        </is>
      </c>
      <c r="L2" s="2" t="inlineStr">
        <is>
          <t>Dec. 31, 2025</t>
        </is>
      </c>
      <c r="M2" s="2" t="inlineStr">
        <is>
          <t>Dec. 31, 2024</t>
        </is>
      </c>
      <c r="N2" s="2" t="inlineStr">
        <is>
          <t>Aug. 31, 2023</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5" t="n">
        <v>266622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 from initial public offering</t>
        </is>
      </c>
      <c r="B5" s="4" t="inlineStr">
        <is>
          <t xml:space="preserve"> </t>
        </is>
      </c>
      <c r="C5" s="7" t="n">
        <v>3100000</v>
      </c>
      <c r="D5" s="4" t="inlineStr">
        <is>
          <t xml:space="preserve"> </t>
        </is>
      </c>
      <c r="E5" s="4" t="inlineStr">
        <is>
          <t xml:space="preserve"> </t>
        </is>
      </c>
      <c r="F5" s="4" t="inlineStr">
        <is>
          <t xml:space="preserve"> </t>
        </is>
      </c>
      <c r="G5" s="4" t="inlineStr">
        <is>
          <t xml:space="preserve"> </t>
        </is>
      </c>
      <c r="H5" s="7" t="n">
        <v>3100000</v>
      </c>
      <c r="I5" s="7" t="n">
        <v>4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7" t="n">
        <v>1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shares restricted stock award gross</t>
        </is>
      </c>
      <c r="B7" s="4" t="inlineStr">
        <is>
          <t xml:space="preserve"> </t>
        </is>
      </c>
      <c r="C7" s="4" t="inlineStr">
        <is>
          <t xml:space="preserve"> </t>
        </is>
      </c>
      <c r="D7" s="4" t="inlineStr">
        <is>
          <t xml:space="preserve"> </t>
        </is>
      </c>
      <c r="E7" s="4" t="inlineStr">
        <is>
          <t xml:space="preserve"> </t>
        </is>
      </c>
      <c r="F7" s="5" t="n">
        <v>13331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accounts receivable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9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d deb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615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mpairment loss on 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7" t="n">
        <v>0</v>
      </c>
      <c r="K10" s="4" t="inlineStr">
        <is>
          <t xml:space="preserve"> </t>
        </is>
      </c>
      <c r="L10" s="4" t="inlineStr">
        <is>
          <t xml:space="preserve"> </t>
        </is>
      </c>
      <c r="M10" s="4" t="inlineStr">
        <is>
          <t xml:space="preserve"> </t>
        </is>
      </c>
      <c r="N10" s="4" t="inlineStr">
        <is>
          <t xml:space="preserve"> </t>
        </is>
      </c>
    </row>
    <row r="11">
      <c r="A11" s="4" t="inlineStr">
        <is>
          <t>Intangible assets under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91150</v>
      </c>
      <c r="J11" s="4" t="inlineStr">
        <is>
          <t xml:space="preserve"> </t>
        </is>
      </c>
      <c r="K11" s="4" t="inlineStr">
        <is>
          <t xml:space="preserve"> </t>
        </is>
      </c>
      <c r="L11" s="4" t="inlineStr">
        <is>
          <t xml:space="preserve"> </t>
        </is>
      </c>
      <c r="M11" s="7" t="n">
        <v>1618017</v>
      </c>
      <c r="N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875385</v>
      </c>
      <c r="N13" s="4" t="inlineStr">
        <is>
          <t xml:space="preserve"> </t>
        </is>
      </c>
    </row>
    <row r="14">
      <c r="A14" s="4" t="inlineStr">
        <is>
          <t>Deferr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87538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p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perty plant and equipmen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7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oftware Develo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oftware Develop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hold Improv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erty, Plant, and Equipment, Useful Life, Term, Description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Useful Life, Lease Term [Member]</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ells Pharmacy Network And Axia Medical Solutions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lls Pharmacy Network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46</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Zions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payment</t>
        </is>
      </c>
      <c r="B32" s="4" t="inlineStr">
        <is>
          <t xml:space="preserve"> </t>
        </is>
      </c>
      <c r="C32" s="4" t="inlineStr">
        <is>
          <t xml:space="preserve"> </t>
        </is>
      </c>
      <c r="D32" s="4" t="inlineStr">
        <is>
          <t xml:space="preserve"> </t>
        </is>
      </c>
      <c r="E32" s="4" t="inlineStr">
        <is>
          <t xml:space="preserve"> </t>
        </is>
      </c>
      <c r="F32" s="7"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ellgistic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payment</t>
        </is>
      </c>
      <c r="B34" s="7" t="n">
        <v>10000000</v>
      </c>
      <c r="C34" s="4" t="inlineStr">
        <is>
          <t xml:space="preserve"> </t>
        </is>
      </c>
      <c r="D34" s="4" t="inlineStr">
        <is>
          <t xml:space="preserve"> </t>
        </is>
      </c>
      <c r="E34" s="4" t="inlineStr">
        <is>
          <t xml:space="preserve"> </t>
        </is>
      </c>
      <c r="F34" s="7" t="n">
        <v>1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nus payments description</t>
        </is>
      </c>
      <c r="B35" s="4" t="inlineStr">
        <is>
          <t xml:space="preserve"> </t>
        </is>
      </c>
      <c r="C35" s="4" t="inlineStr">
        <is>
          <t xml:space="preserve"> </t>
        </is>
      </c>
      <c r="D35" s="4" t="inlineStr">
        <is>
          <t xml:space="preserve"> </t>
        </is>
      </c>
      <c r="E35" s="4" t="inlineStr">
        <is>
          <t xml:space="preserve"> </t>
        </is>
      </c>
      <c r="F35" s="4" t="inlineStr">
        <is>
          <t>contingent bonus payments consisting of 50% cash and 50% Wellgistics Health Common Stock to the extent that Wellgistics Health’s EBITDA is in excess of 110% of certain established targets for each of the years ended December 31, 2024, December 31, 2025, and December 31, 2026.</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llgistics Heal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bonus payment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i) 222,185 shares of Wellgistics Health Common Stock vest if the gross revenue of Wellgistics, LLC is greater than or equal to $47.2 million, and (ii) 222,185 shares of Wellgistics Health Common Stock vest if the net operating income of Wellgistics, LLC prior to the provision for (a) interest expense and interest income, (b) federal, state, local and foreign taxes based on the income or profits, and (c) depreciation and amortization (“EBITDA”) is greater than or equal to $4.2 million. However, each metric will have been deemed to have been met if the final financial metrics are at least ninety percent (90%) of each target. Further, the largest number of shares that can vest in calendar year 2024 is capped at 444,370 shares.</t>
        </is>
      </c>
      <c r="N37" s="4" t="inlineStr">
        <is>
          <t xml:space="preserve"> </t>
        </is>
      </c>
    </row>
    <row r="38">
      <c r="A38" s="4" t="inlineStr">
        <is>
          <t>Wellgistics Health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ingent bonus payment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i) 222,185 shares of Wellgistics Health Common Stock vest if the gross revenue of Wellgistics, LLC is greater than or equal to $63.5 million, and (ii) 222,186 shares of Wellgistics Health Common Stock vest if the EBITDA of Wellgistics, LLC is greater than or equal to $7.5 million. However, each metric will have been deemed to have been met if the final financial metrics are at least ninety percent (90%) of each target. Further, the largest number of shares that can vest in calendar year 2026 is capped at 444,371 shares.</t>
        </is>
      </c>
      <c r="L39" s="4" t="inlineStr">
        <is>
          <t>(i) 222,185 shares of Wellgistics Health Common Stock vest if the gross revenue of Wellgistics, LLC is greater than or equal to $57.7 million, and (ii) 222,185 shares of Wellgistics Health Common Stock vest if the EBITDA of Wellgistics, LLC is greater than or equal to $6.5 million. However, each metric will have been deemed to have been met if the final financial metrics are at least ninety percent (90%) of each target. Further, the largest number of shares that can vest in calendar year 2025 is capped at 444,370 shares.</t>
        </is>
      </c>
      <c r="M39" s="4" t="inlineStr">
        <is>
          <t xml:space="preserve"> </t>
        </is>
      </c>
      <c r="N39" s="4" t="inlineStr">
        <is>
          <t xml:space="preserve"> </t>
        </is>
      </c>
    </row>
    <row r="40">
      <c r="A40" s="4" t="inlineStr">
        <is>
          <t>Wood Sage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compensation</t>
        </is>
      </c>
      <c r="B41" s="4" t="inlineStr">
        <is>
          <t xml:space="preserve"> </t>
        </is>
      </c>
      <c r="C41" s="4" t="inlineStr">
        <is>
          <t xml:space="preserve"> </t>
        </is>
      </c>
      <c r="D41" s="4" t="inlineStr">
        <is>
          <t xml:space="preserve"> </t>
        </is>
      </c>
      <c r="E41" s="4" t="inlineStr">
        <is>
          <t xml:space="preserve"> </t>
        </is>
      </c>
      <c r="F41" s="4" t="inlineStr">
        <is>
          <t xml:space="preserve"> </t>
        </is>
      </c>
      <c r="G41" s="7" t="n">
        <v>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count on cash compensation</t>
        </is>
      </c>
      <c r="B42" s="4" t="inlineStr">
        <is>
          <t xml:space="preserve"> </t>
        </is>
      </c>
      <c r="C42" s="4" t="inlineStr">
        <is>
          <t xml:space="preserve"> </t>
        </is>
      </c>
      <c r="D42" s="4" t="inlineStr">
        <is>
          <t xml:space="preserve"> </t>
        </is>
      </c>
      <c r="E42" s="4" t="inlineStr">
        <is>
          <t xml:space="preserve"> </t>
        </is>
      </c>
      <c r="F42" s="4" t="inlineStr">
        <is>
          <t xml:space="preserve"> </t>
        </is>
      </c>
      <c r="G42" s="9" t="n">
        <v>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derwriting Agreement [Member] | 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shares new issues</t>
        </is>
      </c>
      <c r="B44" s="4" t="inlineStr">
        <is>
          <t xml:space="preserve"> </t>
        </is>
      </c>
      <c r="C44" s="5" t="n">
        <v>888889</v>
      </c>
      <c r="D44" s="4" t="inlineStr">
        <is>
          <t xml:space="preserve"> </t>
        </is>
      </c>
      <c r="E44" s="5" t="n">
        <v>88888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price per share</t>
        </is>
      </c>
      <c r="B45" s="4" t="inlineStr">
        <is>
          <t xml:space="preserve"> </t>
        </is>
      </c>
      <c r="C45" s="8" t="n">
        <v>4.5</v>
      </c>
      <c r="D45" s="4" t="inlineStr">
        <is>
          <t xml:space="preserve"> </t>
        </is>
      </c>
      <c r="E45" s="8" t="n">
        <v>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value</t>
        </is>
      </c>
      <c r="B46" s="4" t="inlineStr">
        <is>
          <t xml:space="preserve"> </t>
        </is>
      </c>
      <c r="C46" s="7" t="n">
        <v>4000000</v>
      </c>
      <c r="D46" s="4" t="inlineStr">
        <is>
          <t xml:space="preserve"> </t>
        </is>
      </c>
      <c r="E46" s="7" t="n">
        <v>4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proceeds from initial public offering</t>
        </is>
      </c>
      <c r="B47" s="4" t="inlineStr">
        <is>
          <t xml:space="preserve"> </t>
        </is>
      </c>
      <c r="C47" s="4" t="inlineStr">
        <is>
          <t xml:space="preserve"> </t>
        </is>
      </c>
      <c r="D47" s="7" t="n">
        <v>3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embership Interest Purchase Agreement [Member] | Wood Sage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1</v>
      </c>
    </row>
  </sheetData>
  <mergeCells count="3">
    <mergeCell ref="I1:J1"/>
    <mergeCell ref="K1:M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10863443</v>
      </c>
      <c r="C4" s="4" t="inlineStr">
        <is>
          <t xml:space="preserve"> </t>
        </is>
      </c>
    </row>
    <row r="5">
      <c r="A5" s="4" t="inlineStr">
        <is>
          <t>Cost of sales</t>
        </is>
      </c>
      <c r="B5" s="5" t="n">
        <v>10170802</v>
      </c>
      <c r="C5" s="4" t="inlineStr">
        <is>
          <t xml:space="preserve"> </t>
        </is>
      </c>
    </row>
    <row r="6">
      <c r="A6" s="4" t="inlineStr">
        <is>
          <t>Gross profit</t>
        </is>
      </c>
      <c r="B6" s="5" t="n">
        <v>692641</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31172920</v>
      </c>
      <c r="C8" s="5" t="n">
        <v>79764</v>
      </c>
    </row>
    <row r="9">
      <c r="A9" s="4" t="inlineStr">
        <is>
          <t>Sales and marketing</t>
        </is>
      </c>
      <c r="B9" s="5" t="n">
        <v>65217</v>
      </c>
      <c r="C9" s="4" t="inlineStr">
        <is>
          <t xml:space="preserve"> </t>
        </is>
      </c>
    </row>
    <row r="10">
      <c r="A10" s="4" t="inlineStr">
        <is>
          <t>Depreciation and amortization</t>
        </is>
      </c>
      <c r="B10" s="5" t="n">
        <v>802872</v>
      </c>
      <c r="C10" s="4" t="inlineStr">
        <is>
          <t xml:space="preserve"> </t>
        </is>
      </c>
    </row>
    <row r="11">
      <c r="A11" s="4" t="inlineStr">
        <is>
          <t>Total operating expenses</t>
        </is>
      </c>
      <c r="B11" s="5" t="n">
        <v>32041009</v>
      </c>
      <c r="C11" s="5" t="n">
        <v>79764</v>
      </c>
    </row>
    <row r="12">
      <c r="A12" s="4" t="inlineStr">
        <is>
          <t>Loss from operations</t>
        </is>
      </c>
      <c r="B12" s="5" t="n">
        <v>-31348368</v>
      </c>
      <c r="C12" s="5" t="n">
        <v>-79764</v>
      </c>
    </row>
    <row r="13">
      <c r="A13" s="3" t="inlineStr">
        <is>
          <t>Other income/(expense)</t>
        </is>
      </c>
      <c r="B13" s="4" t="inlineStr">
        <is>
          <t xml:space="preserve"> </t>
        </is>
      </c>
      <c r="C13" s="4" t="inlineStr">
        <is>
          <t xml:space="preserve"> </t>
        </is>
      </c>
    </row>
    <row r="14">
      <c r="A14" s="4" t="inlineStr">
        <is>
          <t>Interest expense, net</t>
        </is>
      </c>
      <c r="B14" s="5" t="n">
        <v>-1094490</v>
      </c>
      <c r="C14" s="5" t="n">
        <v>-3358</v>
      </c>
    </row>
    <row r="15">
      <c r="A15" s="4" t="inlineStr">
        <is>
          <t>Other income</t>
        </is>
      </c>
      <c r="B15" s="5" t="n">
        <v>11955</v>
      </c>
      <c r="C15" s="4" t="inlineStr">
        <is>
          <t xml:space="preserve"> </t>
        </is>
      </c>
    </row>
    <row r="16">
      <c r="A16" s="4" t="inlineStr">
        <is>
          <t>Total other income/(expense), net</t>
        </is>
      </c>
      <c r="B16" s="5" t="n">
        <v>-1082535</v>
      </c>
      <c r="C16" s="5" t="n">
        <v>-3358</v>
      </c>
    </row>
    <row r="17">
      <c r="A17" s="4" t="inlineStr">
        <is>
          <t>Net loss before income taxes</t>
        </is>
      </c>
      <c r="B17" s="5" t="n">
        <v>-32430903</v>
      </c>
      <c r="C17" s="5" t="n">
        <v>-83122</v>
      </c>
    </row>
    <row r="18">
      <c r="A18" s="4" t="inlineStr">
        <is>
          <t>Provision for income taxes</t>
        </is>
      </c>
      <c r="B18" s="4" t="inlineStr">
        <is>
          <t xml:space="preserve"> </t>
        </is>
      </c>
      <c r="C18" s="4" t="inlineStr">
        <is>
          <t xml:space="preserve"> </t>
        </is>
      </c>
    </row>
    <row r="19">
      <c r="A19" s="4" t="inlineStr">
        <is>
          <t>Net loss</t>
        </is>
      </c>
      <c r="B19" s="7" t="n">
        <v>-32430903</v>
      </c>
      <c r="C19" s="7" t="n">
        <v>-831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GOING CONCERN (Details Narrative) - USD ($)</t>
        </is>
      </c>
      <c r="C1" s="2" t="inlineStr">
        <is>
          <t>1 Months Ended</t>
        </is>
      </c>
      <c r="D1" s="2" t="inlineStr">
        <is>
          <t>3 Months Ended</t>
        </is>
      </c>
    </row>
    <row r="2">
      <c r="B2" s="2" t="inlineStr">
        <is>
          <t>Feb. 24, 2025</t>
        </is>
      </c>
      <c r="C2" s="2" t="inlineStr">
        <is>
          <t>Feb. 28, 2025</t>
        </is>
      </c>
      <c r="D2" s="2" t="inlineStr">
        <is>
          <t>Mar. 31, 2025</t>
        </is>
      </c>
      <c r="E2" s="2" t="inlineStr">
        <is>
          <t>Mar. 31, 2024</t>
        </is>
      </c>
      <c r="F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7" t="n">
        <v>32430903</v>
      </c>
      <c r="E4" s="7" t="n">
        <v>83122</v>
      </c>
      <c r="F4" s="4" t="inlineStr">
        <is>
          <t xml:space="preserve"> </t>
        </is>
      </c>
    </row>
    <row r="5">
      <c r="A5" s="4" t="inlineStr">
        <is>
          <t>Accumulated deficit</t>
        </is>
      </c>
      <c r="B5" s="4" t="inlineStr">
        <is>
          <t xml:space="preserve"> </t>
        </is>
      </c>
      <c r="C5" s="4" t="inlineStr">
        <is>
          <t xml:space="preserve"> </t>
        </is>
      </c>
      <c r="D5" s="5" t="n">
        <v>42188063</v>
      </c>
      <c r="E5" s="4" t="inlineStr">
        <is>
          <t xml:space="preserve"> </t>
        </is>
      </c>
      <c r="F5" s="7" t="n">
        <v>9757160</v>
      </c>
    </row>
    <row r="6">
      <c r="A6" s="4" t="inlineStr">
        <is>
          <t>Net cash used in operating activities</t>
        </is>
      </c>
      <c r="B6" s="4" t="inlineStr">
        <is>
          <t xml:space="preserve"> </t>
        </is>
      </c>
      <c r="C6" s="4" t="inlineStr">
        <is>
          <t xml:space="preserve"> </t>
        </is>
      </c>
      <c r="D6" s="5" t="n">
        <v>1347449</v>
      </c>
      <c r="E6" s="5" t="n">
        <v>-31237</v>
      </c>
      <c r="F6" s="4" t="inlineStr">
        <is>
          <t xml:space="preserve"> </t>
        </is>
      </c>
    </row>
    <row r="7">
      <c r="A7" s="4" t="inlineStr">
        <is>
          <t>Proceeds from issuance initial public offering</t>
        </is>
      </c>
      <c r="B7" s="7" t="n">
        <v>3100000</v>
      </c>
      <c r="C7" s="7" t="n">
        <v>3100000</v>
      </c>
      <c r="D7" s="7" t="n">
        <v>4000000</v>
      </c>
      <c r="E7" s="4" t="inlineStr">
        <is>
          <t xml:space="preserve"> </t>
        </is>
      </c>
      <c r="F7"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CHEDULE OF UNAUDITED PRO FORMA FINANCIAL INFORMATION (Details)</t>
        </is>
      </c>
      <c r="B1" s="2" t="inlineStr">
        <is>
          <t>3 Months Ended</t>
        </is>
      </c>
    </row>
    <row r="2">
      <c r="B2" s="2" t="inlineStr">
        <is>
          <t>Mar. 31, 2025 USD ($) $ / shares</t>
        </is>
      </c>
    </row>
    <row r="3">
      <c r="A3" s="3" t="inlineStr">
        <is>
          <t>Business Combination, Asset Acquisition, and Joint Venture Formation [Abstract]</t>
        </is>
      </c>
      <c r="B3" s="4" t="inlineStr">
        <is>
          <t xml:space="preserve"> </t>
        </is>
      </c>
    </row>
    <row r="4">
      <c r="A4" s="4" t="inlineStr">
        <is>
          <t>Net sales</t>
        </is>
      </c>
      <c r="B4" s="7" t="n">
        <v>7965045</v>
      </c>
    </row>
    <row r="5">
      <c r="A5" s="4" t="inlineStr">
        <is>
          <t>Net loss</t>
        </is>
      </c>
      <c r="B5" s="7" t="n">
        <v>-2276313</v>
      </c>
    </row>
    <row r="6">
      <c r="A6" s="4" t="inlineStr">
        <is>
          <t>Net loss per common share | $ / shares</t>
        </is>
      </c>
      <c r="B6" s="8" t="n">
        <v>-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Total Accounts Receivable</t>
        </is>
      </c>
      <c r="B3" s="7" t="n">
        <v>3845509</v>
      </c>
      <c r="C3" s="7" t="n">
        <v>3665410</v>
      </c>
    </row>
    <row r="4">
      <c r="A4" s="4" t="inlineStr">
        <is>
          <t>Less: Allowance for doubtful accounts</t>
        </is>
      </c>
      <c r="B4" s="5" t="n">
        <v>-1016750</v>
      </c>
      <c r="C4" s="5" t="n">
        <v>-940596</v>
      </c>
    </row>
    <row r="5">
      <c r="A5" s="4" t="inlineStr">
        <is>
          <t>Total accounts receivable, net</t>
        </is>
      </c>
      <c r="B5" s="5" t="n">
        <v>2828759</v>
      </c>
      <c r="C5" s="5" t="n">
        <v>2724814</v>
      </c>
    </row>
    <row r="6">
      <c r="A6" s="4" t="inlineStr">
        <is>
          <t>Thir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Accounts Receivable</t>
        </is>
      </c>
      <c r="B8" s="5" t="n">
        <v>3070482</v>
      </c>
      <c r="C8" s="5" t="n">
        <v>3394112</v>
      </c>
    </row>
    <row r="9">
      <c r="A9" s="4" t="inlineStr">
        <is>
          <t>Affiliat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Accounts Receivable</t>
        </is>
      </c>
      <c r="B11" s="7" t="n">
        <v>775027</v>
      </c>
      <c r="C11" s="7" t="n">
        <v>2712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DNS</t>
        </is>
      </c>
      <c r="B3" s="7" t="n">
        <v>6005624</v>
      </c>
      <c r="C3" s="7" t="n">
        <v>6717373</v>
      </c>
    </row>
    <row r="4">
      <c r="A4" s="4" t="inlineStr">
        <is>
          <t>Finished goods</t>
        </is>
      </c>
      <c r="B4" s="5" t="n">
        <v>4018106</v>
      </c>
      <c r="C4" s="5" t="n">
        <v>3034836</v>
      </c>
    </row>
    <row r="5">
      <c r="A5" s="4" t="inlineStr">
        <is>
          <t>Total inventory, at cost</t>
        </is>
      </c>
      <c r="B5" s="5" t="n">
        <v>10023730</v>
      </c>
      <c r="C5" s="5" t="n">
        <v>9752209</v>
      </c>
    </row>
    <row r="6">
      <c r="A6" s="4" t="inlineStr">
        <is>
          <t>Less: reserve for expired goods</t>
        </is>
      </c>
      <c r="B6" s="5" t="n">
        <v>-290651</v>
      </c>
      <c r="C6" s="5" t="n">
        <v>-233601</v>
      </c>
    </row>
    <row r="7">
      <c r="A7" s="4" t="inlineStr">
        <is>
          <t>Inventories, net</t>
        </is>
      </c>
      <c r="B7" s="7" t="n">
        <v>9733079</v>
      </c>
      <c r="C7" s="7" t="n">
        <v>9518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easehold Improvements</t>
        </is>
      </c>
      <c r="B3" s="7" t="n">
        <v>766467</v>
      </c>
      <c r="C3" s="7" t="n">
        <v>766467</v>
      </c>
    </row>
    <row r="4">
      <c r="A4" s="4" t="inlineStr">
        <is>
          <t>Equipment</t>
        </is>
      </c>
      <c r="B4" s="5" t="n">
        <v>589208</v>
      </c>
      <c r="C4" s="5" t="n">
        <v>589208</v>
      </c>
    </row>
    <row r="5">
      <c r="A5" s="4" t="inlineStr">
        <is>
          <t>Furniture &amp; Fixtures</t>
        </is>
      </c>
      <c r="B5" s="5" t="n">
        <v>152161</v>
      </c>
      <c r="C5" s="5" t="n">
        <v>152161</v>
      </c>
    </row>
    <row r="6">
      <c r="A6" s="4" t="inlineStr">
        <is>
          <t xml:space="preserve">Property, plant and equipment, gross </t>
        </is>
      </c>
      <c r="B6" s="5" t="n">
        <v>1507836</v>
      </c>
      <c r="C6" s="5" t="n">
        <v>1507836</v>
      </c>
    </row>
    <row r="7">
      <c r="A7" s="4" t="inlineStr">
        <is>
          <t>Less: Accumulated Depreciation</t>
        </is>
      </c>
      <c r="B7" s="5" t="n">
        <v>-1159463</v>
      </c>
      <c r="C7" s="5" t="n">
        <v>-1119656</v>
      </c>
    </row>
    <row r="8">
      <c r="A8" s="4" t="inlineStr">
        <is>
          <t>Property, plant and equipment, net</t>
        </is>
      </c>
      <c r="B8" s="7" t="n">
        <v>348373</v>
      </c>
      <c r="C8" s="7" t="n">
        <v>388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39807</v>
      </c>
      <c r="C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 xml:space="preserve">Intangible assets, gross </t>
        </is>
      </c>
      <c r="B3" s="7" t="n">
        <v>21793057</v>
      </c>
      <c r="C3" s="7" t="n">
        <v>21793057</v>
      </c>
    </row>
    <row r="4">
      <c r="A4" s="4" t="inlineStr">
        <is>
          <t>Accumulated amortization</t>
        </is>
      </c>
      <c r="B4" s="5" t="n">
        <v>-1810112</v>
      </c>
      <c r="C4" s="5" t="n">
        <v>-1047048</v>
      </c>
    </row>
    <row r="5">
      <c r="A5" s="4" t="inlineStr">
        <is>
          <t>Intangible assets, net</t>
        </is>
      </c>
      <c r="B5" s="5" t="n">
        <v>19982945</v>
      </c>
      <c r="C5" s="5" t="n">
        <v>20746009</v>
      </c>
    </row>
    <row r="6">
      <c r="A6" s="4" t="inlineStr">
        <is>
          <t>Internal Development Costs Delivme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 xml:space="preserve">Intangible assets, gross </t>
        </is>
      </c>
      <c r="B8" s="5" t="n">
        <v>1891150</v>
      </c>
      <c r="C8" s="5" t="n">
        <v>1618017</v>
      </c>
    </row>
    <row r="9">
      <c r="A9" s="4" t="inlineStr">
        <is>
          <t>Customer Relationships Woodsage Acquisi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 xml:space="preserve">Intangible assets, gross </t>
        </is>
      </c>
      <c r="B11" s="5" t="n">
        <v>393853</v>
      </c>
      <c r="C11" s="5" t="n">
        <v>393853</v>
      </c>
    </row>
    <row r="12">
      <c r="A12" s="4" t="inlineStr">
        <is>
          <t>Customer Relationships Wellgistics Acquisitio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 xml:space="preserve">Intangible assets, gross </t>
        </is>
      </c>
      <c r="B14" s="5" t="n">
        <v>11256067</v>
      </c>
      <c r="C14" s="5" t="n">
        <v>11256067</v>
      </c>
    </row>
    <row r="15">
      <c r="A15" s="4" t="inlineStr">
        <is>
          <t>Trademark Wellgistics Acqusi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 xml:space="preserve">Intangible assets, gross </t>
        </is>
      </c>
      <c r="B17" s="7" t="n">
        <v>10143137</v>
      </c>
      <c r="C17" s="7" t="n">
        <v>10143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AMORTIZATION OF INTANGIBLES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7" t="n">
        <v>2289196</v>
      </c>
      <c r="C3" s="4" t="inlineStr">
        <is>
          <t xml:space="preserve"> </t>
        </is>
      </c>
    </row>
    <row r="4">
      <c r="A4" s="4" t="inlineStr">
        <is>
          <t>2026</t>
        </is>
      </c>
      <c r="B4" s="5" t="n">
        <v>3052258</v>
      </c>
      <c r="C4" s="4" t="inlineStr">
        <is>
          <t xml:space="preserve"> </t>
        </is>
      </c>
    </row>
    <row r="5">
      <c r="A5" s="4" t="inlineStr">
        <is>
          <t>2027</t>
        </is>
      </c>
      <c r="B5" s="5" t="n">
        <v>3052258</v>
      </c>
      <c r="C5" s="4" t="inlineStr">
        <is>
          <t xml:space="preserve"> </t>
        </is>
      </c>
    </row>
    <row r="6">
      <c r="A6" s="4" t="inlineStr">
        <is>
          <t>2028</t>
        </is>
      </c>
      <c r="B6" s="5" t="n">
        <v>3052258</v>
      </c>
      <c r="C6" s="4" t="inlineStr">
        <is>
          <t xml:space="preserve"> </t>
        </is>
      </c>
    </row>
    <row r="7">
      <c r="A7" s="4" t="inlineStr">
        <is>
          <t>2029</t>
        </is>
      </c>
      <c r="B7" s="5" t="n">
        <v>3052258</v>
      </c>
      <c r="C7" s="4" t="inlineStr">
        <is>
          <t xml:space="preserve"> </t>
        </is>
      </c>
    </row>
    <row r="8">
      <c r="A8" s="4" t="inlineStr">
        <is>
          <t>Thereafter</t>
        </is>
      </c>
      <c r="B8" s="5" t="n">
        <v>5484717</v>
      </c>
      <c r="C8" s="4" t="inlineStr">
        <is>
          <t xml:space="preserve"> </t>
        </is>
      </c>
    </row>
    <row r="9">
      <c r="A9" s="4" t="inlineStr">
        <is>
          <t>Intangible assets, net</t>
        </is>
      </c>
      <c r="B9" s="7" t="n">
        <v>19982945</v>
      </c>
      <c r="C9" s="7" t="n">
        <v>20746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assets</t>
        </is>
      </c>
      <c r="B4" s="7" t="n">
        <v>21793057</v>
      </c>
      <c r="C4" s="7" t="n">
        <v>21793057</v>
      </c>
    </row>
    <row r="5">
      <c r="A5" s="4" t="inlineStr">
        <is>
          <t>Amortization of intangible assets</t>
        </is>
      </c>
      <c r="B5" s="5" t="n">
        <v>12308</v>
      </c>
      <c r="C5" s="4" t="inlineStr">
        <is>
          <t xml:space="preserve"> </t>
        </is>
      </c>
    </row>
    <row r="6">
      <c r="A6" s="4" t="inlineStr">
        <is>
          <t>Customer Relationships Woodsage Acquisition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393853</v>
      </c>
      <c r="C8" s="5" t="n">
        <v>393853</v>
      </c>
    </row>
    <row r="9">
      <c r="A9" s="4" t="inlineStr">
        <is>
          <t>Customer Relationships Wellgistics Acquisi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11256067</v>
      </c>
      <c r="C11" s="5" t="n">
        <v>11256067</v>
      </c>
    </row>
    <row r="12">
      <c r="A12" s="4" t="inlineStr">
        <is>
          <t>Trademark Wellgistics Acqusitio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5" t="n">
        <v>10143137</v>
      </c>
      <c r="C14" s="7" t="n">
        <v>10143137</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of intangible assets</t>
        </is>
      </c>
      <c r="B17" s="5" t="n">
        <v>469003</v>
      </c>
      <c r="C17" s="4" t="inlineStr">
        <is>
          <t xml:space="preserve"> </t>
        </is>
      </c>
    </row>
    <row r="18">
      <c r="A18" s="4" t="inlineStr">
        <is>
          <t>Trademark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of intangible assets</t>
        </is>
      </c>
      <c r="B20" s="7" t="n">
        <v>281754</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ersonnel costs</t>
        </is>
      </c>
      <c r="B3" s="7" t="n">
        <v>3143024</v>
      </c>
      <c r="C3" s="7" t="n">
        <v>3112470</v>
      </c>
    </row>
    <row r="4">
      <c r="A4" s="4" t="inlineStr">
        <is>
          <t>Accrued professional fees</t>
        </is>
      </c>
      <c r="B4" s="5" t="n">
        <v>150086</v>
      </c>
      <c r="C4" s="5" t="n">
        <v>347829</v>
      </c>
    </row>
    <row r="5">
      <c r="A5" s="4" t="inlineStr">
        <is>
          <t>Accrued expenses</t>
        </is>
      </c>
      <c r="B5" s="5" t="n">
        <v>239085</v>
      </c>
      <c r="C5" s="4" t="inlineStr">
        <is>
          <t xml:space="preserve"> </t>
        </is>
      </c>
    </row>
    <row r="6">
      <c r="A6" s="4" t="inlineStr">
        <is>
          <t>Credit card obligation</t>
        </is>
      </c>
      <c r="B6" s="5" t="n">
        <v>139143</v>
      </c>
      <c r="C6" s="5" t="n">
        <v>110201</v>
      </c>
    </row>
    <row r="7">
      <c r="A7" s="4" t="inlineStr">
        <is>
          <t>Unearned revenue</t>
        </is>
      </c>
      <c r="B7" s="5" t="n">
        <v>245766</v>
      </c>
      <c r="C7" s="5" t="n">
        <v>245765</v>
      </c>
    </row>
    <row r="8">
      <c r="A8" s="4" t="inlineStr">
        <is>
          <t>Accrued interest</t>
        </is>
      </c>
      <c r="B8" s="5" t="n">
        <v>877807</v>
      </c>
      <c r="C8" s="5" t="n">
        <v>504152</v>
      </c>
    </row>
    <row r="9">
      <c r="A9" s="4" t="inlineStr">
        <is>
          <t xml:space="preserve">Accrued expenses and other liabilities </t>
        </is>
      </c>
      <c r="B9" s="7" t="n">
        <v>4794911</v>
      </c>
      <c r="C9" s="7" t="n">
        <v>43204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diated Statements of Operations (Unaudited)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Weighted average common shares outstanding - basic</t>
        </is>
      </c>
      <c r="B4" s="5" t="n">
        <v>51916787</v>
      </c>
      <c r="C4" s="5" t="n">
        <v>44720000</v>
      </c>
    </row>
    <row r="5">
      <c r="A5" s="4" t="inlineStr">
        <is>
          <t>Weighted average common shares outstanding - diluted</t>
        </is>
      </c>
      <c r="B5" s="5" t="n">
        <v>51916787</v>
      </c>
      <c r="C5" s="5" t="n">
        <v>44720000</v>
      </c>
    </row>
    <row r="6">
      <c r="A6" s="4" t="inlineStr">
        <is>
          <t>Net loss per common share - basic</t>
        </is>
      </c>
      <c r="B6" s="8" t="n">
        <v>-0.62</v>
      </c>
      <c r="C6" s="7" t="n">
        <v>0</v>
      </c>
    </row>
    <row r="7">
      <c r="A7" s="4" t="inlineStr">
        <is>
          <t>Net loss per common share - diluted</t>
        </is>
      </c>
      <c r="B7" s="8" t="n">
        <v>-0.62</v>
      </c>
      <c r="C7" s="7"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UTSTANDING DEBT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Current portion of debt obligations</t>
        </is>
      </c>
      <c r="B3" s="7" t="n">
        <v>17712035</v>
      </c>
      <c r="C3" s="7" t="n">
        <v>11927816</v>
      </c>
    </row>
    <row r="4">
      <c r="A4" s="4" t="inlineStr">
        <is>
          <t>Debt discount amount</t>
        </is>
      </c>
      <c r="B4" s="5" t="n">
        <v>11304</v>
      </c>
      <c r="C4" s="5" t="n">
        <v>0</v>
      </c>
    </row>
    <row r="5">
      <c r="A5" s="4" t="inlineStr">
        <is>
          <t>Note payable - owners of Wellgistics</t>
        </is>
      </c>
      <c r="B5" s="5" t="n">
        <v>24123339</v>
      </c>
      <c r="C5" s="4" t="inlineStr">
        <is>
          <t xml:space="preserve"> </t>
        </is>
      </c>
    </row>
    <row r="6">
      <c r="A6" s="4" t="inlineStr">
        <is>
          <t>Long-term debt</t>
        </is>
      </c>
      <c r="B6" s="5" t="n">
        <v>6400000</v>
      </c>
      <c r="C6" s="5" t="n">
        <v>11455085</v>
      </c>
    </row>
    <row r="7">
      <c r="A7" s="4" t="inlineStr">
        <is>
          <t>Total debt</t>
        </is>
      </c>
      <c r="B7" s="5" t="n">
        <v>24112035</v>
      </c>
      <c r="C7" s="5" t="n">
        <v>23382901</v>
      </c>
    </row>
    <row r="8">
      <c r="A8" s="4" t="inlineStr">
        <is>
          <t>Merchant Cash Advanc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debt obligations</t>
        </is>
      </c>
      <c r="B10" s="5" t="n">
        <v>1785659</v>
      </c>
      <c r="C10" s="5" t="n">
        <v>1259415</v>
      </c>
    </row>
    <row r="11">
      <c r="A11" s="4" t="inlineStr">
        <is>
          <t>Note payable - owners of Wellgistics</t>
        </is>
      </c>
      <c r="B11" s="4" t="inlineStr">
        <is>
          <t xml:space="preserve"> </t>
        </is>
      </c>
      <c r="C11" s="5" t="n">
        <v>55085</v>
      </c>
    </row>
    <row r="12">
      <c r="A12" s="4" t="inlineStr">
        <is>
          <t>Note Payable Owners of Wellgistic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urrent portion of debt obligations</t>
        </is>
      </c>
      <c r="B14" s="5" t="n">
        <v>10000000</v>
      </c>
      <c r="C14" s="5" t="n">
        <v>5000000</v>
      </c>
    </row>
    <row r="15">
      <c r="A15" s="4" t="inlineStr">
        <is>
          <t>Note payable - owners of Wellgistics</t>
        </is>
      </c>
      <c r="B15" s="5" t="n">
        <v>5000000</v>
      </c>
      <c r="C15" s="5" t="n">
        <v>10000000</v>
      </c>
    </row>
    <row r="16">
      <c r="A16" s="4" t="inlineStr">
        <is>
          <t>Note Payable Thir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urrent portion of debt obligations</t>
        </is>
      </c>
      <c r="B18" s="5" t="n">
        <v>637107</v>
      </c>
      <c r="C18" s="4" t="inlineStr">
        <is>
          <t xml:space="preserve"> </t>
        </is>
      </c>
    </row>
    <row r="19">
      <c r="A19" s="4" t="inlineStr">
        <is>
          <t>Revolving Line of Credit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urrent portion of debt obligations</t>
        </is>
      </c>
      <c r="B21" s="5" t="n">
        <v>5220699</v>
      </c>
      <c r="C21" s="5" t="n">
        <v>5531260</v>
      </c>
    </row>
    <row r="22">
      <c r="A22" s="4" t="inlineStr">
        <is>
          <t>Seller Promissory Not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urrent portion of debt obligations</t>
        </is>
      </c>
      <c r="B24" s="5" t="n">
        <v>68570</v>
      </c>
      <c r="C24" s="5" t="n">
        <v>137141</v>
      </c>
    </row>
    <row r="25">
      <c r="A25" s="4" t="inlineStr">
        <is>
          <t>Third Party Investor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te payable - owners of Wellgistics</t>
        </is>
      </c>
      <c r="B27" s="5" t="n">
        <v>100000</v>
      </c>
      <c r="C27" s="5" t="n">
        <v>100000</v>
      </c>
    </row>
    <row r="28">
      <c r="A28" s="4" t="inlineStr">
        <is>
          <t>Note Payable Scienture Holdings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Note payable - owners of Wellgistics</t>
        </is>
      </c>
      <c r="B30" s="7" t="n">
        <v>1300000</v>
      </c>
      <c r="C30" s="7" t="n">
        <v>1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CHEDULE OF ANNUAL PRINCIPAL PAYMENTS (Details)</t>
        </is>
      </c>
      <c r="B1" s="2" t="inlineStr">
        <is>
          <t>Mar. 31, 2025 USD ($)</t>
        </is>
      </c>
    </row>
    <row r="2">
      <c r="A2" s="3" t="inlineStr">
        <is>
          <t>Debt Disclosure [Abstract]</t>
        </is>
      </c>
      <c r="B2" s="4" t="inlineStr">
        <is>
          <t xml:space="preserve"> </t>
        </is>
      </c>
    </row>
    <row r="3">
      <c r="A3" s="4" t="inlineStr">
        <is>
          <t>2025</t>
        </is>
      </c>
      <c r="B3" s="7" t="n">
        <v>17723339</v>
      </c>
    </row>
    <row r="4">
      <c r="A4" s="4" t="inlineStr">
        <is>
          <t>2026</t>
        </is>
      </c>
      <c r="B4" s="5" t="n">
        <v>1400000</v>
      </c>
    </row>
    <row r="5">
      <c r="A5" s="4" t="inlineStr">
        <is>
          <t>2027</t>
        </is>
      </c>
      <c r="B5" s="5" t="n">
        <v>5000000</v>
      </c>
    </row>
    <row r="6">
      <c r="A6" s="4" t="inlineStr">
        <is>
          <t xml:space="preserve">Principal Payment </t>
        </is>
      </c>
      <c r="B6" s="7" t="n">
        <v>24123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80" customWidth="1" min="6" max="6"/>
    <col width="13" customWidth="1" min="7" max="7"/>
    <col width="15" customWidth="1" min="8" max="8"/>
    <col width="16" customWidth="1" min="9" max="9"/>
    <col width="14" customWidth="1" min="10" max="10"/>
    <col width="14" customWidth="1" min="11" max="11"/>
    <col width="14" customWidth="1" min="12" max="12"/>
  </cols>
  <sheetData>
    <row r="1">
      <c r="A1" s="1" t="inlineStr">
        <is>
          <t>DEBT (Details Narrative) - USD ($)</t>
        </is>
      </c>
      <c r="F1" s="2" t="inlineStr">
        <is>
          <t>1 Months Ended</t>
        </is>
      </c>
      <c r="H1" s="2" t="inlineStr">
        <is>
          <t>3 Months Ended</t>
        </is>
      </c>
      <c r="I1" s="2" t="inlineStr">
        <is>
          <t>12 Months Ended</t>
        </is>
      </c>
    </row>
    <row r="2">
      <c r="B2" s="2" t="inlineStr">
        <is>
          <t>Mar. 27, 2025</t>
        </is>
      </c>
      <c r="C2" s="2" t="inlineStr">
        <is>
          <t>Mar. 06, 2025</t>
        </is>
      </c>
      <c r="D2" s="2" t="inlineStr">
        <is>
          <t>Oct. 11, 2024</t>
        </is>
      </c>
      <c r="E2" s="2" t="inlineStr">
        <is>
          <t>Aug. 23, 2024</t>
        </is>
      </c>
      <c r="F2" s="2" t="inlineStr">
        <is>
          <t>Nov. 30, 2024</t>
        </is>
      </c>
      <c r="G2" s="2" t="inlineStr">
        <is>
          <t>May 31, 2022</t>
        </is>
      </c>
      <c r="H2" s="2" t="inlineStr">
        <is>
          <t>Mar. 31, 2025</t>
        </is>
      </c>
      <c r="I2" s="2" t="inlineStr">
        <is>
          <t>Dec. 31, 2024</t>
        </is>
      </c>
      <c r="J2" s="2" t="inlineStr">
        <is>
          <t>Feb. 02, 2025</t>
        </is>
      </c>
      <c r="K2" s="2" t="inlineStr">
        <is>
          <t>Jan. 02, 2025</t>
        </is>
      </c>
      <c r="L2" s="2" t="inlineStr">
        <is>
          <t>Aug. 22,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amount</t>
        </is>
      </c>
      <c r="B4" s="4" t="inlineStr">
        <is>
          <t xml:space="preserve"> </t>
        </is>
      </c>
      <c r="C4" s="4" t="inlineStr">
        <is>
          <t xml:space="preserve"> </t>
        </is>
      </c>
      <c r="D4" s="4" t="inlineStr">
        <is>
          <t xml:space="preserve"> </t>
        </is>
      </c>
      <c r="E4" s="7" t="n">
        <v>1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 term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5085</v>
      </c>
      <c r="J5" s="4" t="inlineStr">
        <is>
          <t xml:space="preserve"> </t>
        </is>
      </c>
      <c r="K5" s="4" t="inlineStr">
        <is>
          <t xml:space="preserve"> </t>
        </is>
      </c>
      <c r="L5" s="4" t="inlineStr">
        <is>
          <t xml:space="preserve"> </t>
        </is>
      </c>
    </row>
    <row r="6">
      <c r="A6" s="4" t="inlineStr">
        <is>
          <t>Remaining recognized as a debt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304</v>
      </c>
      <c r="I6" s="5" t="n">
        <v>0</v>
      </c>
      <c r="J6" s="4" t="inlineStr">
        <is>
          <t xml:space="preserve"> </t>
        </is>
      </c>
      <c r="K6" s="4" t="inlineStr">
        <is>
          <t xml:space="preserve"> </t>
        </is>
      </c>
      <c r="L6" s="4" t="inlineStr">
        <is>
          <t xml:space="preserve"> </t>
        </is>
      </c>
    </row>
    <row r="7">
      <c r="A7" s="4" t="inlineStr">
        <is>
          <t>Wellgistic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43750</v>
      </c>
      <c r="I9" s="5" t="n">
        <v>425000</v>
      </c>
      <c r="J9" s="4" t="inlineStr">
        <is>
          <t xml:space="preserve"> </t>
        </is>
      </c>
      <c r="K9" s="4" t="inlineStr">
        <is>
          <t xml:space="preserve"> </t>
        </is>
      </c>
      <c r="L9" s="4" t="inlineStr">
        <is>
          <t xml:space="preserve"> </t>
        </is>
      </c>
    </row>
    <row r="10">
      <c r="A10" s="4" t="inlineStr">
        <is>
          <t>Cash payment</t>
        </is>
      </c>
      <c r="B10" s="4" t="inlineStr">
        <is>
          <t xml:space="preserve"> </t>
        </is>
      </c>
      <c r="C10" s="7" t="n">
        <v>10000000</v>
      </c>
      <c r="D10" s="4" t="inlineStr">
        <is>
          <t xml:space="preserve"> </t>
        </is>
      </c>
      <c r="E10" s="5"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8750</v>
      </c>
      <c r="I11" s="4" t="inlineStr">
        <is>
          <t xml:space="preserve"> </t>
        </is>
      </c>
      <c r="J11" s="4" t="inlineStr">
        <is>
          <t xml:space="preserve"> </t>
        </is>
      </c>
      <c r="K11" s="4" t="inlineStr">
        <is>
          <t xml:space="preserve"> </t>
        </is>
      </c>
      <c r="L11" s="4" t="inlineStr">
        <is>
          <t xml:space="preserve"> </t>
        </is>
      </c>
    </row>
    <row r="12">
      <c r="A12" s="4" t="inlineStr">
        <is>
          <t>Other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c r="I12" s="4" t="inlineStr">
        <is>
          <t xml:space="preserve"> </t>
        </is>
      </c>
      <c r="J12" s="4" t="inlineStr">
        <is>
          <t xml:space="preserve"> </t>
        </is>
      </c>
      <c r="K12" s="4" t="inlineStr">
        <is>
          <t xml:space="preserve"> </t>
        </is>
      </c>
      <c r="L12" s="4" t="inlineStr">
        <is>
          <t xml:space="preserve"> </t>
        </is>
      </c>
    </row>
    <row r="13">
      <c r="A13" s="4" t="inlineStr">
        <is>
          <t>Long term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0</v>
      </c>
      <c r="I13" s="4" t="inlineStr">
        <is>
          <t xml:space="preserve"> </t>
        </is>
      </c>
      <c r="J13" s="4" t="inlineStr">
        <is>
          <t xml:space="preserve"> </t>
        </is>
      </c>
      <c r="K13" s="4" t="inlineStr">
        <is>
          <t xml:space="preserve"> </t>
        </is>
      </c>
      <c r="L13" s="4" t="inlineStr">
        <is>
          <t xml:space="preserve"> </t>
        </is>
      </c>
    </row>
    <row r="14">
      <c r="A14" s="4" t="inlineStr">
        <is>
          <t>Merchant Cash Advan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funding amount</t>
        </is>
      </c>
      <c r="B16" s="7" t="n">
        <v>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periodic payment</t>
        </is>
      </c>
      <c r="B17" s="5" t="n">
        <v>56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ing future receivables amount</t>
        </is>
      </c>
      <c r="B18" s="5" t="n">
        <v>28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ebt</t>
        </is>
      </c>
      <c r="B19" s="7" t="n">
        <v>781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 term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81750</v>
      </c>
      <c r="I20" s="4" t="inlineStr">
        <is>
          <t xml:space="preserve"> </t>
        </is>
      </c>
      <c r="J20" s="4" t="inlineStr">
        <is>
          <t xml:space="preserve"> </t>
        </is>
      </c>
      <c r="K20" s="4" t="inlineStr">
        <is>
          <t xml:space="preserve"> </t>
        </is>
      </c>
      <c r="L20" s="4" t="inlineStr">
        <is>
          <t xml:space="preserve"> </t>
        </is>
      </c>
    </row>
    <row r="21">
      <c r="A21" s="4" t="inlineStr">
        <is>
          <t>Unsecured Promissory Not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secured promissory no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8411</v>
      </c>
      <c r="I23" s="4" t="inlineStr">
        <is>
          <t xml:space="preserve"> </t>
        </is>
      </c>
      <c r="J23" s="4" t="inlineStr">
        <is>
          <t xml:space="preserve"> </t>
        </is>
      </c>
      <c r="K23" s="7" t="n">
        <v>448411</v>
      </c>
      <c r="L23" s="4" t="inlineStr">
        <is>
          <t xml:space="preserve"> </t>
        </is>
      </c>
    </row>
    <row r="24">
      <c r="A24" s="4" t="inlineStr">
        <is>
          <t>Proceeds fro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15000</v>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304</v>
      </c>
      <c r="I25" s="4" t="inlineStr">
        <is>
          <t xml:space="preserve"> </t>
        </is>
      </c>
      <c r="J25" s="4" t="inlineStr">
        <is>
          <t xml:space="preserve"> </t>
        </is>
      </c>
      <c r="K25" s="4" t="inlineStr">
        <is>
          <t xml:space="preserve"> </t>
        </is>
      </c>
      <c r="L25" s="4" t="inlineStr">
        <is>
          <t xml:space="preserve"> </t>
        </is>
      </c>
    </row>
    <row r="26">
      <c r="A26" s="4" t="inlineStr">
        <is>
          <t>Debentur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v>
      </c>
      <c r="L26" s="4" t="inlineStr">
        <is>
          <t xml:space="preserve"> </t>
        </is>
      </c>
    </row>
    <row r="27">
      <c r="A27" s="4" t="inlineStr">
        <is>
          <t>Debentur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12</v>
      </c>
      <c r="L27" s="4" t="inlineStr">
        <is>
          <t xml:space="preserve"> </t>
        </is>
      </c>
    </row>
    <row r="28">
      <c r="A28" s="4" t="inlineStr">
        <is>
          <t>Remaining recognized as a debt discou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33411</v>
      </c>
      <c r="L28" s="4" t="inlineStr">
        <is>
          <t xml:space="preserve"> </t>
        </is>
      </c>
    </row>
    <row r="29">
      <c r="A29" s="4" t="inlineStr">
        <is>
          <t>Amortization of debt discou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107</v>
      </c>
      <c r="I29" s="4" t="inlineStr">
        <is>
          <t xml:space="preserve"> </t>
        </is>
      </c>
      <c r="J29" s="4" t="inlineStr">
        <is>
          <t xml:space="preserve"> </t>
        </is>
      </c>
      <c r="K29" s="4" t="inlineStr">
        <is>
          <t xml:space="preserve"> </t>
        </is>
      </c>
      <c r="L29" s="4" t="inlineStr">
        <is>
          <t xml:space="preserve"> </t>
        </is>
      </c>
    </row>
    <row r="30">
      <c r="A30" s="4" t="inlineStr">
        <is>
          <t>Unsecured Promissory Note Agreement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secured promissory no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c r="J32" s="7" t="n">
        <v>100000</v>
      </c>
      <c r="K32" s="4" t="inlineStr">
        <is>
          <t xml:space="preserve"> </t>
        </is>
      </c>
      <c r="L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62</v>
      </c>
      <c r="I33" s="4" t="inlineStr">
        <is>
          <t xml:space="preserve"> </t>
        </is>
      </c>
      <c r="J33" s="4" t="inlineStr">
        <is>
          <t xml:space="preserve"> </t>
        </is>
      </c>
      <c r="K33" s="4" t="inlineStr">
        <is>
          <t xml:space="preserve"> </t>
        </is>
      </c>
      <c r="L33" s="4" t="inlineStr">
        <is>
          <t xml:space="preserve"> </t>
        </is>
      </c>
    </row>
    <row r="34">
      <c r="A34" s="4" t="inlineStr">
        <is>
          <t>Debentur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1</v>
      </c>
      <c r="K34" s="4" t="inlineStr">
        <is>
          <t xml:space="preserve"> </t>
        </is>
      </c>
      <c r="L34" s="4" t="inlineStr">
        <is>
          <t xml:space="preserve"> </t>
        </is>
      </c>
    </row>
    <row r="35">
      <c r="A35" s="4" t="inlineStr">
        <is>
          <t>Debentur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2</v>
      </c>
      <c r="K35" s="4" t="inlineStr">
        <is>
          <t xml:space="preserve"> </t>
        </is>
      </c>
      <c r="L35" s="4" t="inlineStr">
        <is>
          <t xml:space="preserve"> </t>
        </is>
      </c>
    </row>
    <row r="36">
      <c r="A36" s="4" t="inlineStr">
        <is>
          <t>New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7" t="n">
        <v>1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interest rate, description</t>
        </is>
      </c>
      <c r="B39" s="4" t="inlineStr">
        <is>
          <t xml:space="preserve"> </t>
        </is>
      </c>
      <c r="C39" s="4" t="inlineStr">
        <is>
          <t xml:space="preserve"> </t>
        </is>
      </c>
      <c r="D39" s="4" t="inlineStr">
        <is>
          <t xml:space="preserve"> </t>
        </is>
      </c>
      <c r="E39" s="4" t="inlineStr">
        <is>
          <t xml:space="preserve"> </t>
        </is>
      </c>
      <c r="F39" s="4" t="inlineStr">
        <is>
          <t>The new line of credit
has interest annual rate equal to the Term SOFR plus 11.5%, calculated and prorated daily on the daily balance.</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32439</v>
      </c>
      <c r="I40" s="4" t="inlineStr">
        <is>
          <t xml:space="preserve"> </t>
        </is>
      </c>
      <c r="J40" s="4" t="inlineStr">
        <is>
          <t xml:space="preserve"> </t>
        </is>
      </c>
      <c r="K40" s="4" t="inlineStr">
        <is>
          <t xml:space="preserve"> </t>
        </is>
      </c>
      <c r="L40" s="4" t="inlineStr">
        <is>
          <t xml:space="preserve"> </t>
        </is>
      </c>
    </row>
    <row r="41">
      <c r="A41" s="4" t="inlineStr">
        <is>
          <t>Line of credit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220699</v>
      </c>
      <c r="I41" s="7" t="n">
        <v>5531260</v>
      </c>
      <c r="J41" s="4" t="inlineStr">
        <is>
          <t xml:space="preserve"> </t>
        </is>
      </c>
      <c r="K41" s="4" t="inlineStr">
        <is>
          <t xml:space="preserve"> </t>
        </is>
      </c>
      <c r="L41" s="4" t="inlineStr">
        <is>
          <t xml:space="preserve"> </t>
        </is>
      </c>
    </row>
    <row r="42">
      <c r="A42" s="4" t="inlineStr">
        <is>
          <t>Promissory Not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7" t="n">
        <v>12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7" t="n">
        <v>137141</v>
      </c>
      <c r="H45" s="5" t="n">
        <v>68570</v>
      </c>
      <c r="I45" s="4" t="inlineStr">
        <is>
          <t xml:space="preserve"> </t>
        </is>
      </c>
      <c r="J45" s="4" t="inlineStr">
        <is>
          <t xml:space="preserve"> </t>
        </is>
      </c>
      <c r="K45" s="4" t="inlineStr">
        <is>
          <t xml:space="preserve"> </t>
        </is>
      </c>
      <c r="L45" s="4" t="inlineStr">
        <is>
          <t xml:space="preserve"> </t>
        </is>
      </c>
    </row>
    <row r="46">
      <c r="A46" s="4" t="inlineStr">
        <is>
          <t>Bear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0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ird Party Len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ce amount</t>
        </is>
      </c>
      <c r="B49" s="4" t="inlineStr">
        <is>
          <t xml:space="preserve"> </t>
        </is>
      </c>
      <c r="C49" s="4" t="inlineStr">
        <is>
          <t xml:space="preserve"> </t>
        </is>
      </c>
      <c r="D49" s="7" t="n">
        <v>2236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debt</t>
        </is>
      </c>
      <c r="B50" s="4" t="inlineStr">
        <is>
          <t xml:space="preserve"> </t>
        </is>
      </c>
      <c r="C50" s="4" t="inlineStr">
        <is>
          <t xml:space="preserve"> </t>
        </is>
      </c>
      <c r="D50" s="7" t="n">
        <v>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00680</v>
      </c>
      <c r="I51" s="4" t="inlineStr">
        <is>
          <t xml:space="preserve"> </t>
        </is>
      </c>
      <c r="J51" s="4" t="inlineStr">
        <is>
          <t xml:space="preserve"> </t>
        </is>
      </c>
      <c r="K51" s="4" t="inlineStr">
        <is>
          <t xml:space="preserve"> </t>
        </is>
      </c>
      <c r="L51" s="4" t="inlineStr">
        <is>
          <t xml:space="preserve"> </t>
        </is>
      </c>
    </row>
    <row r="52">
      <c r="A52" s="4" t="inlineStr">
        <is>
          <t>Unsecured promissory no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1511</v>
      </c>
      <c r="I52" s="4" t="inlineStr">
        <is>
          <t xml:space="preserve"> </t>
        </is>
      </c>
      <c r="J52" s="4" t="inlineStr">
        <is>
          <t xml:space="preserve"> </t>
        </is>
      </c>
      <c r="K52" s="4" t="inlineStr">
        <is>
          <t xml:space="preserve"> </t>
        </is>
      </c>
      <c r="L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99169</v>
      </c>
      <c r="I53" s="4" t="inlineStr">
        <is>
          <t xml:space="preserve"> </t>
        </is>
      </c>
      <c r="J53" s="4" t="inlineStr">
        <is>
          <t xml:space="preserve"> </t>
        </is>
      </c>
      <c r="K53" s="4" t="inlineStr">
        <is>
          <t xml:space="preserve"> </t>
        </is>
      </c>
      <c r="L53" s="4" t="inlineStr">
        <is>
          <t xml:space="preserve"> </t>
        </is>
      </c>
    </row>
    <row r="54">
      <c r="A54" s="4" t="inlineStr">
        <is>
          <t>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03909</v>
      </c>
      <c r="I54" s="4" t="inlineStr">
        <is>
          <t xml:space="preserve"> </t>
        </is>
      </c>
      <c r="J54" s="4" t="inlineStr">
        <is>
          <t xml:space="preserve"> </t>
        </is>
      </c>
      <c r="K54" s="4" t="inlineStr">
        <is>
          <t xml:space="preserve"> </t>
        </is>
      </c>
      <c r="L54" s="4" t="inlineStr">
        <is>
          <t xml:space="preserve"> </t>
        </is>
      </c>
    </row>
    <row r="55">
      <c r="A55" s="4" t="inlineStr">
        <is>
          <t>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300000</v>
      </c>
    </row>
    <row r="58">
      <c r="A58" s="4" t="inlineStr">
        <is>
          <t>Promissory Note [Member] | Wellgistic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ce amount</t>
        </is>
      </c>
      <c r="B60" s="4" t="inlineStr">
        <is>
          <t xml:space="preserve"> </t>
        </is>
      </c>
      <c r="C60" s="4" t="inlineStr">
        <is>
          <t xml:space="preserve"> </t>
        </is>
      </c>
      <c r="D60" s="4" t="inlineStr">
        <is>
          <t xml:space="preserve"> </t>
        </is>
      </c>
      <c r="E60" s="7" t="n">
        <v>1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3" customWidth="1" min="11" max="11"/>
    <col width="14" customWidth="1" min="12" max="12"/>
  </cols>
  <sheetData>
    <row r="1">
      <c r="A1" s="1" t="inlineStr">
        <is>
          <t>STOCKHOLDERS’ EQUITY (Details Narrative) - USD ($)</t>
        </is>
      </c>
      <c r="J1" s="2" t="inlineStr">
        <is>
          <t>1 Months Ended</t>
        </is>
      </c>
      <c r="K1" s="2" t="inlineStr">
        <is>
          <t>3 Months Ended</t>
        </is>
      </c>
    </row>
    <row r="2">
      <c r="B2" s="2" t="inlineStr">
        <is>
          <t>Mar. 17, 2025</t>
        </is>
      </c>
      <c r="C2" s="2" t="inlineStr">
        <is>
          <t>Mar. 14, 2025</t>
        </is>
      </c>
      <c r="D2" s="2" t="inlineStr">
        <is>
          <t>Feb. 28, 2025</t>
        </is>
      </c>
      <c r="E2" s="2" t="inlineStr">
        <is>
          <t>Feb. 25, 2025</t>
        </is>
      </c>
      <c r="F2" s="2" t="inlineStr">
        <is>
          <t>Feb. 24, 2025</t>
        </is>
      </c>
      <c r="G2" s="2" t="inlineStr">
        <is>
          <t>Feb. 21, 2025</t>
        </is>
      </c>
      <c r="H2" s="2" t="inlineStr">
        <is>
          <t>Feb. 20, 2025</t>
        </is>
      </c>
      <c r="I2" s="2" t="inlineStr">
        <is>
          <t>Aug. 23, 2024</t>
        </is>
      </c>
      <c r="J2" s="2" t="inlineStr">
        <is>
          <t>Feb. 28, 2025</t>
        </is>
      </c>
      <c r="K2" s="2" t="inlineStr">
        <is>
          <t>Mar. 31, 2025</t>
        </is>
      </c>
      <c r="L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66224</v>
      </c>
      <c r="J4" s="4" t="inlineStr">
        <is>
          <t xml:space="preserve"> </t>
        </is>
      </c>
      <c r="K4" s="4" t="inlineStr">
        <is>
          <t xml:space="preserve"> </t>
        </is>
      </c>
      <c r="L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000000</v>
      </c>
      <c r="L5" s="4" t="inlineStr">
        <is>
          <t xml:space="preserve"> </t>
        </is>
      </c>
    </row>
    <row r="6">
      <c r="A6" s="4" t="inlineStr">
        <is>
          <t>Net proceeds from initial public offering</t>
        </is>
      </c>
      <c r="B6" s="4" t="inlineStr">
        <is>
          <t xml:space="preserve"> </t>
        </is>
      </c>
      <c r="C6" s="4" t="inlineStr">
        <is>
          <t xml:space="preserve"> </t>
        </is>
      </c>
      <c r="D6" s="4" t="inlineStr">
        <is>
          <t xml:space="preserve"> </t>
        </is>
      </c>
      <c r="E6" s="4" t="inlineStr">
        <is>
          <t xml:space="preserve"> </t>
        </is>
      </c>
      <c r="F6" s="7" t="n">
        <v>3100000</v>
      </c>
      <c r="G6" s="4" t="inlineStr">
        <is>
          <t xml:space="preserve"> </t>
        </is>
      </c>
      <c r="H6" s="4" t="inlineStr">
        <is>
          <t xml:space="preserve"> </t>
        </is>
      </c>
      <c r="I6" s="4" t="inlineStr">
        <is>
          <t xml:space="preserve"> </t>
        </is>
      </c>
      <c r="J6" s="7" t="n">
        <v>3100000</v>
      </c>
      <c r="K6" s="5" t="n">
        <v>4000000</v>
      </c>
      <c r="L6" s="4" t="inlineStr">
        <is>
          <t xml:space="preserve"> </t>
        </is>
      </c>
    </row>
    <row r="7">
      <c r="A7" s="4" t="inlineStr">
        <is>
          <t>Shares of restricted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33111</v>
      </c>
      <c r="J7" s="4" t="inlineStr">
        <is>
          <t xml:space="preserve"> </t>
        </is>
      </c>
      <c r="K7" s="4" t="inlineStr">
        <is>
          <t xml:space="preserve"> </t>
        </is>
      </c>
      <c r="L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773421</v>
      </c>
      <c r="L8" s="4" t="inlineStr">
        <is>
          <t xml:space="preserve"> </t>
        </is>
      </c>
    </row>
    <row r="9">
      <c r="A9" s="4" t="inlineStr">
        <is>
          <t>Prepaid expenses, rema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34783</v>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88889</v>
      </c>
      <c r="L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89</v>
      </c>
      <c r="L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recognized</t>
        </is>
      </c>
      <c r="B16" s="4" t="inlineStr">
        <is>
          <t xml:space="preserve"> </t>
        </is>
      </c>
      <c r="C16" s="4" t="inlineStr">
        <is>
          <t xml:space="preserve"> </t>
        </is>
      </c>
      <c r="D16" s="5" t="n">
        <v>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ensation expense, grants</t>
        </is>
      </c>
      <c r="B17" s="4" t="inlineStr">
        <is>
          <t xml:space="preserve"> </t>
        </is>
      </c>
      <c r="C17" s="5" t="n">
        <v>106121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48491</v>
      </c>
      <c r="L18" s="4" t="inlineStr">
        <is>
          <t xml:space="preserve"> </t>
        </is>
      </c>
    </row>
    <row r="19">
      <c r="A19" s="4" t="inlineStr">
        <is>
          <t>Unrecognized compensation,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545212</v>
      </c>
      <c r="L19" s="4" t="inlineStr">
        <is>
          <t xml:space="preserve"> </t>
        </is>
      </c>
    </row>
    <row r="20">
      <c r="A20" s="4" t="inlineStr">
        <is>
          <t>Expected weighted-averag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 years 8 months 1 day</t>
        </is>
      </c>
      <c r="L20" s="4" t="inlineStr">
        <is>
          <t xml:space="preserve"> </t>
        </is>
      </c>
    </row>
    <row r="21">
      <c r="A21" s="4" t="inlineStr">
        <is>
          <t>Restricted Stock [Member] | Vesting Immediate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ensation expense, grants</t>
        </is>
      </c>
      <c r="B23" s="4" t="inlineStr">
        <is>
          <t xml:space="preserve"> </t>
        </is>
      </c>
      <c r="C23" s="5" t="n">
        <v>93636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Member] | Vesting Metr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pensation expense, grants</t>
        </is>
      </c>
      <c r="B26" s="4" t="inlineStr">
        <is>
          <t xml:space="preserve"> </t>
        </is>
      </c>
      <c r="C26" s="5" t="n">
        <v>12484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000000</v>
      </c>
      <c r="L29" s="4" t="inlineStr">
        <is>
          <t xml:space="preserve"> </t>
        </is>
      </c>
    </row>
    <row r="30">
      <c r="A30" s="4" t="inlineStr">
        <is>
          <t>Restricted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000000</v>
      </c>
      <c r="L32" s="4" t="inlineStr">
        <is>
          <t xml:space="preserve"> </t>
        </is>
      </c>
    </row>
    <row r="33">
      <c r="A33" s="4" t="inlineStr">
        <is>
          <t>Restricted Stock [Member] | Common Stock [Member] | Vesting Immediatel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pensation expense, grants</t>
        </is>
      </c>
      <c r="B35" s="4" t="inlineStr">
        <is>
          <t xml:space="preserve"> </t>
        </is>
      </c>
      <c r="C35" s="5" t="n">
        <v>936361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Member] | Common Stock [Member] | Vesting Metr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pensation expense, grants</t>
        </is>
      </c>
      <c r="B38" s="4" t="inlineStr">
        <is>
          <t xml:space="preserve"> </t>
        </is>
      </c>
      <c r="C38" s="5" t="n">
        <v>12484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eneral and Administrative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43520</v>
      </c>
      <c r="L41" s="4" t="inlineStr">
        <is>
          <t xml:space="preserve"> </t>
        </is>
      </c>
    </row>
    <row r="42">
      <c r="A42" s="4" t="inlineStr">
        <is>
          <t>General and Administrative Expense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ensation expense, g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229902</v>
      </c>
      <c r="L44" s="4" t="inlineStr">
        <is>
          <t xml:space="preserve"> </t>
        </is>
      </c>
    </row>
    <row r="45">
      <c r="A45" s="4" t="inlineStr">
        <is>
          <t>Ves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363617</v>
      </c>
      <c r="L45" s="4" t="inlineStr">
        <is>
          <t xml:space="preserve"> </t>
        </is>
      </c>
    </row>
    <row r="46">
      <c r="A46" s="4" t="inlineStr">
        <is>
          <t>Draper Inc [Member] | Selling and Marketing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400000</v>
      </c>
      <c r="L48" s="4" t="inlineStr">
        <is>
          <t xml:space="preserve"> </t>
        </is>
      </c>
    </row>
    <row r="49">
      <c r="A49" s="4" t="inlineStr">
        <is>
          <t>Stock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5217</v>
      </c>
      <c r="L49" s="4" t="inlineStr">
        <is>
          <t xml:space="preserve"> </t>
        </is>
      </c>
    </row>
    <row r="50">
      <c r="A50" s="4" t="inlineStr">
        <is>
          <t>Prepaid expenses, remain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34783</v>
      </c>
      <c r="L50" s="4" t="inlineStr">
        <is>
          <t xml:space="preserve"> </t>
        </is>
      </c>
    </row>
    <row r="51">
      <c r="A51" s="4" t="inlineStr">
        <is>
          <t>Advisor and Consulting Agreements [Member] | Hudson Global Ventur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value</t>
        </is>
      </c>
      <c r="B53" s="4" t="inlineStr">
        <is>
          <t xml:space="preserve"> </t>
        </is>
      </c>
      <c r="C53" s="4" t="inlineStr">
        <is>
          <t xml:space="preserve"> </t>
        </is>
      </c>
      <c r="D53" s="4" t="inlineStr">
        <is>
          <t xml:space="preserve"> </t>
        </is>
      </c>
      <c r="E53" s="7" t="n">
        <v>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of restricted common stock</t>
        </is>
      </c>
      <c r="B54" s="4" t="inlineStr">
        <is>
          <t xml:space="preserve"> </t>
        </is>
      </c>
      <c r="C54" s="4" t="inlineStr">
        <is>
          <t xml:space="preserve"> </t>
        </is>
      </c>
      <c r="D54" s="4" t="inlineStr">
        <is>
          <t xml:space="preserve"> </t>
        </is>
      </c>
      <c r="E54" s="5" t="n">
        <v>5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visor and Consulting Agreements [Member] | Draper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of restricted common stock</t>
        </is>
      </c>
      <c r="B57" s="5" t="n">
        <v>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PO [Member] | Underwri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recognized</t>
        </is>
      </c>
      <c r="B60" s="4" t="inlineStr">
        <is>
          <t xml:space="preserve"> </t>
        </is>
      </c>
      <c r="C60" s="4" t="inlineStr">
        <is>
          <t xml:space="preserve"> </t>
        </is>
      </c>
      <c r="D60" s="4" t="inlineStr">
        <is>
          <t xml:space="preserve"> </t>
        </is>
      </c>
      <c r="E60" s="4" t="inlineStr">
        <is>
          <t xml:space="preserve"> </t>
        </is>
      </c>
      <c r="F60" s="5" t="n">
        <v>888889</v>
      </c>
      <c r="G60" s="4" t="inlineStr">
        <is>
          <t xml:space="preserve"> </t>
        </is>
      </c>
      <c r="H60" s="5" t="n">
        <v>888889</v>
      </c>
      <c r="I60" s="4" t="inlineStr">
        <is>
          <t xml:space="preserve"> </t>
        </is>
      </c>
      <c r="J60" s="4" t="inlineStr">
        <is>
          <t xml:space="preserve"> </t>
        </is>
      </c>
      <c r="K60" s="4" t="inlineStr">
        <is>
          <t xml:space="preserve"> </t>
        </is>
      </c>
      <c r="L60" s="4" t="inlineStr">
        <is>
          <t xml:space="preserve"> </t>
        </is>
      </c>
    </row>
    <row r="61">
      <c r="A61" s="4" t="inlineStr">
        <is>
          <t>Shares issued, price per share</t>
        </is>
      </c>
      <c r="B61" s="4" t="inlineStr">
        <is>
          <t xml:space="preserve"> </t>
        </is>
      </c>
      <c r="C61" s="4" t="inlineStr">
        <is>
          <t xml:space="preserve"> </t>
        </is>
      </c>
      <c r="D61" s="4" t="inlineStr">
        <is>
          <t xml:space="preserve"> </t>
        </is>
      </c>
      <c r="E61" s="4" t="inlineStr">
        <is>
          <t xml:space="preserve"> </t>
        </is>
      </c>
      <c r="F61" s="8" t="n">
        <v>4.5</v>
      </c>
      <c r="G61" s="4" t="inlineStr">
        <is>
          <t xml:space="preserve"> </t>
        </is>
      </c>
      <c r="H61" s="8" t="n">
        <v>4.5</v>
      </c>
      <c r="I61" s="4" t="inlineStr">
        <is>
          <t xml:space="preserve"> </t>
        </is>
      </c>
      <c r="J61" s="4" t="inlineStr">
        <is>
          <t xml:space="preserve"> </t>
        </is>
      </c>
      <c r="K61" s="4" t="inlineStr">
        <is>
          <t xml:space="preserve"> </t>
        </is>
      </c>
      <c r="L61" s="4" t="inlineStr">
        <is>
          <t xml:space="preserve"> </t>
        </is>
      </c>
    </row>
    <row r="62">
      <c r="A62" s="4" t="inlineStr">
        <is>
          <t>Shares issued, value</t>
        </is>
      </c>
      <c r="B62" s="4" t="inlineStr">
        <is>
          <t xml:space="preserve"> </t>
        </is>
      </c>
      <c r="C62" s="4" t="inlineStr">
        <is>
          <t xml:space="preserve"> </t>
        </is>
      </c>
      <c r="D62" s="4" t="inlineStr">
        <is>
          <t xml:space="preserve"> </t>
        </is>
      </c>
      <c r="E62" s="4" t="inlineStr">
        <is>
          <t xml:space="preserve"> </t>
        </is>
      </c>
      <c r="F62" s="7" t="n">
        <v>4000000</v>
      </c>
      <c r="G62" s="4" t="inlineStr">
        <is>
          <t xml:space="preserve"> </t>
        </is>
      </c>
      <c r="H62" s="7" t="n">
        <v>4000000</v>
      </c>
      <c r="I62" s="4" t="inlineStr">
        <is>
          <t xml:space="preserve"> </t>
        </is>
      </c>
      <c r="J62" s="4" t="inlineStr">
        <is>
          <t xml:space="preserve"> </t>
        </is>
      </c>
      <c r="K62" s="4" t="inlineStr">
        <is>
          <t xml:space="preserve"> </t>
        </is>
      </c>
      <c r="L62" s="4" t="inlineStr">
        <is>
          <t xml:space="preserve"> </t>
        </is>
      </c>
    </row>
    <row r="63">
      <c r="A63" s="4" t="inlineStr">
        <is>
          <t>Net proceeds from initial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7" t="n">
        <v>3100000</v>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K1:L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Details Narrative) - USD ($)</t>
        </is>
      </c>
      <c r="B1" s="2" t="inlineStr">
        <is>
          <t>1 Months Ended</t>
        </is>
      </c>
      <c r="C1" s="2" t="inlineStr">
        <is>
          <t>3 Months Ended</t>
        </is>
      </c>
    </row>
    <row r="2">
      <c r="B2" s="2" t="inlineStr">
        <is>
          <t>May 15, 2025</t>
        </is>
      </c>
      <c r="C2" s="2" t="inlineStr">
        <is>
          <t>Mar. 31, 2025</t>
        </is>
      </c>
    </row>
    <row r="3">
      <c r="A3" s="4" t="inlineStr">
        <is>
          <t>Non Employee Directo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nual compensation</t>
        </is>
      </c>
      <c r="B5" s="7" t="n">
        <v>750000</v>
      </c>
      <c r="C5" s="7" t="n">
        <v>1000000</v>
      </c>
    </row>
    <row r="6">
      <c r="A6" s="4" t="inlineStr">
        <is>
          <t>2023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issued</t>
        </is>
      </c>
      <c r="B8" s="4" t="inlineStr">
        <is>
          <t xml:space="preserve"> </t>
        </is>
      </c>
      <c r="C8" s="5" t="n">
        <v>435060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CHEDULE OF OPERATING LEASE ASSETS AND LIABILITIES (Details) - USD ($)</t>
        </is>
      </c>
      <c r="B1" s="2" t="inlineStr">
        <is>
          <t>Mar. 31, 2025</t>
        </is>
      </c>
      <c r="C1" s="2" t="inlineStr">
        <is>
          <t>Dec. 31, 2024</t>
        </is>
      </c>
    </row>
    <row r="2">
      <c r="A2" s="3" t="inlineStr">
        <is>
          <t>Lease Obligations</t>
        </is>
      </c>
      <c r="B2" s="4" t="inlineStr">
        <is>
          <t xml:space="preserve"> </t>
        </is>
      </c>
      <c r="C2" s="4" t="inlineStr">
        <is>
          <t xml:space="preserve"> </t>
        </is>
      </c>
    </row>
    <row r="3">
      <c r="A3" s="4" t="inlineStr">
        <is>
          <t>Right-of-use assets</t>
        </is>
      </c>
      <c r="B3" s="7" t="n">
        <v>1405252</v>
      </c>
      <c r="C3" s="7" t="n">
        <v>1528128</v>
      </c>
    </row>
    <row r="4">
      <c r="A4" s="4" t="inlineStr">
        <is>
          <t>Short-term lease liabilities</t>
        </is>
      </c>
      <c r="B4" s="5" t="n">
        <v>532660</v>
      </c>
      <c r="C4" s="5" t="n">
        <v>519490</v>
      </c>
    </row>
    <row r="5">
      <c r="A5" s="4" t="inlineStr">
        <is>
          <t>Long-term lease liabilities</t>
        </is>
      </c>
      <c r="B5" s="5" t="n">
        <v>959019</v>
      </c>
      <c r="C5" s="7" t="n">
        <v>1096372</v>
      </c>
    </row>
    <row r="6">
      <c r="A6" s="4" t="inlineStr">
        <is>
          <t>Total lease liabilities</t>
        </is>
      </c>
      <c r="B6" s="7" t="n">
        <v>1491679</v>
      </c>
      <c r="C6" s="4" t="inlineStr">
        <is>
          <t xml:space="preserve"> </t>
        </is>
      </c>
    </row>
    <row r="7">
      <c r="A7" s="4" t="inlineStr">
        <is>
          <t>Weighted average remaining lease term</t>
        </is>
      </c>
      <c r="B7" s="4" t="inlineStr">
        <is>
          <t>2 years 7 months 20 days</t>
        </is>
      </c>
      <c r="C7" s="4" t="inlineStr">
        <is>
          <t xml:space="preserve"> </t>
        </is>
      </c>
    </row>
    <row r="8">
      <c r="A8" s="4" t="inlineStr">
        <is>
          <t>Weighted average discount rate</t>
        </is>
      </c>
      <c r="B8" s="10" t="n">
        <v>0.08359999999999999</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MMARY OF DUE FROM AND TO RELATED PARTIES (Details) - USD ($)</t>
        </is>
      </c>
      <c r="B1" s="2" t="inlineStr">
        <is>
          <t>Mar. 31, 2025</t>
        </is>
      </c>
      <c r="C1" s="2" t="inlineStr">
        <is>
          <t>Dec. 31, 2024</t>
        </is>
      </c>
    </row>
    <row r="2">
      <c r="A2" s="4" t="inlineStr">
        <is>
          <t>TrXade Health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7" t="n">
        <v>148000</v>
      </c>
      <c r="C4" s="7" t="n">
        <v>146000</v>
      </c>
    </row>
    <row r="5">
      <c r="A5" s="4" t="inlineStr">
        <is>
          <t>Due to related parties</t>
        </is>
      </c>
      <c r="B5" s="5" t="n">
        <v>9351</v>
      </c>
      <c r="C5" s="5" t="n">
        <v>9351</v>
      </c>
    </row>
    <row r="6">
      <c r="A6" s="4" t="inlineStr">
        <is>
          <t>Integra Pharma Solutions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ies</t>
        </is>
      </c>
      <c r="B8" s="5" t="n">
        <v>420000</v>
      </c>
      <c r="C8" s="5" t="n">
        <v>305000</v>
      </c>
    </row>
    <row r="9">
      <c r="A9" s="4" t="inlineStr">
        <is>
          <t>Due to related parties</t>
        </is>
      </c>
      <c r="B9" s="5" t="n">
        <v>3794000</v>
      </c>
      <c r="C9" s="5" t="n">
        <v>3764000</v>
      </c>
    </row>
    <row r="10">
      <c r="A10" s="4" t="inlineStr">
        <is>
          <t>Scienture Holdings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570000</v>
      </c>
      <c r="C12" s="5" t="n">
        <v>570000</v>
      </c>
    </row>
    <row r="13">
      <c r="A13" s="4" t="inlineStr">
        <is>
          <t>Due to related parties</t>
        </is>
      </c>
      <c r="B13" s="5" t="n">
        <v>1171419</v>
      </c>
      <c r="C13" s="5" t="n">
        <v>1171419</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5" t="n">
        <v>1138000</v>
      </c>
      <c r="C16" s="5" t="n">
        <v>1021000</v>
      </c>
    </row>
    <row r="17">
      <c r="A17" s="4" t="inlineStr">
        <is>
          <t>Due to related parties</t>
        </is>
      </c>
      <c r="B17" s="5" t="n">
        <v>4974770</v>
      </c>
      <c r="C17" s="5" t="n">
        <v>4944770</v>
      </c>
    </row>
    <row r="18">
      <c r="A18" s="4" t="inlineStr">
        <is>
          <t>Accounts receivable from affiliates of Company</t>
        </is>
      </c>
      <c r="B18" s="5" t="n">
        <v>775027</v>
      </c>
      <c r="C18" s="5" t="n">
        <v>271298</v>
      </c>
    </row>
    <row r="19">
      <c r="A19" s="4" t="inlineStr">
        <is>
          <t>Accounts payable from affiliates of Company</t>
        </is>
      </c>
      <c r="B19" s="4" t="inlineStr">
        <is>
          <t xml:space="preserve"> </t>
        </is>
      </c>
      <c r="C19" s="7" t="n">
        <v>25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LATED PARTY TRANSACTION (Details) - USD ($)</t>
        </is>
      </c>
      <c r="B1" s="2" t="inlineStr">
        <is>
          <t>3 Months Ended</t>
        </is>
      </c>
    </row>
    <row r="2">
      <c r="B2" s="2" t="inlineStr">
        <is>
          <t>Mar. 31, 2025</t>
        </is>
      </c>
      <c r="C2" s="2" t="inlineStr">
        <is>
          <t>Mar. 31, 2024</t>
        </is>
      </c>
    </row>
    <row r="3">
      <c r="A3" s="4" t="inlineStr">
        <is>
          <t>Integra Pharma Solutions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es to Integra Pharma Solutions, LLC</t>
        </is>
      </c>
      <c r="B5" s="7" t="n">
        <v>503730</v>
      </c>
      <c r="C5" s="4" t="inlineStr">
        <is>
          <t xml:space="preserve"> </t>
        </is>
      </c>
    </row>
    <row r="6">
      <c r="A6" s="4" t="inlineStr">
        <is>
          <t>Cingo Solution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T expenses paid to Cingo Solutions (common management)</t>
        </is>
      </c>
      <c r="B8" s="5" t="n">
        <v>161000</v>
      </c>
      <c r="C8" s="4" t="inlineStr">
        <is>
          <t xml:space="preserve"> </t>
        </is>
      </c>
    </row>
    <row r="9">
      <c r="A9" s="4" t="inlineStr">
        <is>
          <t>Nomad Capital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nagement services fees paid to Nomad Capital</t>
        </is>
      </c>
      <c r="B11" s="7" t="n">
        <v>160000</v>
      </c>
      <c r="C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UNCONSOLIDATED AFFILIATES (Details Narrative) - USD ($)</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Investments in unconsolidated entity</t>
        </is>
      </c>
      <c r="B3" s="7" t="n">
        <v>17671</v>
      </c>
      <c r="C3" s="7" t="n">
        <v>176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6" customWidth="1" min="7" max="7"/>
    <col width="14" customWidth="1" min="8" max="8"/>
    <col width="15" customWidth="1" min="9" max="9"/>
  </cols>
  <sheetData>
    <row r="1">
      <c r="A1" s="1" t="inlineStr">
        <is>
          <t>SUBSEQUENT EVENTS (Details Narrative) - USD ($)</t>
        </is>
      </c>
      <c r="I1" s="2" t="inlineStr">
        <is>
          <t>3 Months Ended</t>
        </is>
      </c>
    </row>
    <row r="2">
      <c r="B2" s="2" t="inlineStr">
        <is>
          <t>May 05, 2025</t>
        </is>
      </c>
      <c r="C2" s="2" t="inlineStr">
        <is>
          <t>Apr. 22, 2025</t>
        </is>
      </c>
      <c r="D2" s="2" t="inlineStr">
        <is>
          <t>Apr. 14, 2025</t>
        </is>
      </c>
      <c r="E2" s="2" t="inlineStr">
        <is>
          <t>Apr. 09, 2025</t>
        </is>
      </c>
      <c r="F2" s="2" t="inlineStr">
        <is>
          <t>Apr. 08, 2025</t>
        </is>
      </c>
      <c r="G2" s="2" t="inlineStr">
        <is>
          <t>Apr. 07, 2025</t>
        </is>
      </c>
      <c r="H2" s="2" t="inlineStr">
        <is>
          <t>Aug. 23, 2024</t>
        </is>
      </c>
      <c r="I2" s="2" t="inlineStr">
        <is>
          <t>Mar. 31, 2025</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666224</v>
      </c>
      <c r="I3" s="4" t="inlineStr">
        <is>
          <t xml:space="preserve"> </t>
        </is>
      </c>
    </row>
    <row r="4">
      <c r="A4" s="4" t="inlineStr">
        <is>
          <t>Shares of restrict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33111</v>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2000</v>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8889</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t>
        </is>
      </c>
      <c r="B9" s="4" t="inlineStr">
        <is>
          <t xml:space="preserve"> </t>
        </is>
      </c>
      <c r="C9" s="4" t="inlineStr">
        <is>
          <t xml:space="preserve"> </t>
        </is>
      </c>
      <c r="D9" s="4" t="inlineStr">
        <is>
          <t xml:space="preserve"> </t>
        </is>
      </c>
      <c r="E9" s="4" t="inlineStr">
        <is>
          <t xml:space="preserve"> </t>
        </is>
      </c>
      <c r="F9" s="7" t="n">
        <v>2000000</v>
      </c>
      <c r="G9" s="4" t="inlineStr">
        <is>
          <t xml:space="preserve"> </t>
        </is>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7" t="n">
        <v>150000</v>
      </c>
      <c r="G10" s="4" t="inlineStr">
        <is>
          <t xml:space="preserve"> </t>
        </is>
      </c>
      <c r="H10" s="4" t="inlineStr">
        <is>
          <t xml:space="preserve"> </t>
        </is>
      </c>
      <c r="I10" s="4" t="inlineStr">
        <is>
          <t xml:space="preserve"> </t>
        </is>
      </c>
    </row>
    <row r="11">
      <c r="A11" s="4" t="inlineStr">
        <is>
          <t>Consversion price, shares</t>
        </is>
      </c>
      <c r="B11" s="4" t="inlineStr">
        <is>
          <t xml:space="preserve"> </t>
        </is>
      </c>
      <c r="C11" s="4" t="inlineStr">
        <is>
          <t xml:space="preserve"> </t>
        </is>
      </c>
      <c r="D11" s="4" t="inlineStr">
        <is>
          <t xml:space="preserve"> </t>
        </is>
      </c>
      <c r="E11" s="4" t="inlineStr">
        <is>
          <t xml:space="preserve"> </t>
        </is>
      </c>
      <c r="F11" s="5" t="n">
        <v>1777778</v>
      </c>
      <c r="G11" s="4" t="inlineStr">
        <is>
          <t xml:space="preserve"> </t>
        </is>
      </c>
      <c r="H11" s="4" t="inlineStr">
        <is>
          <t xml:space="preserve"> </t>
        </is>
      </c>
      <c r="I11" s="4" t="inlineStr">
        <is>
          <t xml:space="preserve"> </t>
        </is>
      </c>
    </row>
    <row r="12">
      <c r="A12" s="4" t="inlineStr">
        <is>
          <t>Line of credit percentage</t>
        </is>
      </c>
      <c r="B12" s="4" t="inlineStr">
        <is>
          <t xml:space="preserve"> </t>
        </is>
      </c>
      <c r="C12" s="4" t="inlineStr">
        <is>
          <t xml:space="preserve"> </t>
        </is>
      </c>
      <c r="D12" s="4" t="inlineStr">
        <is>
          <t xml:space="preserve"> </t>
        </is>
      </c>
      <c r="E12" s="9" t="n">
        <v>0.9</v>
      </c>
      <c r="F12" s="4" t="inlineStr">
        <is>
          <t xml:space="preserve"> </t>
        </is>
      </c>
      <c r="G12" s="4" t="inlineStr">
        <is>
          <t xml:space="preserve"> </t>
        </is>
      </c>
      <c r="H12" s="4" t="inlineStr">
        <is>
          <t xml:space="preserve"> </t>
        </is>
      </c>
      <c r="I12" s="4" t="inlineStr">
        <is>
          <t xml:space="preserve"> </t>
        </is>
      </c>
    </row>
    <row r="13">
      <c r="A13" s="4" t="inlineStr">
        <is>
          <t>Commitment fee shares</t>
        </is>
      </c>
      <c r="B13" s="5" t="n">
        <v>15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5" t="n">
        <v>34262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Strategix Glob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yment</t>
        </is>
      </c>
      <c r="B16" s="4" t="inlineStr">
        <is>
          <t xml:space="preserve"> </t>
        </is>
      </c>
      <c r="C16" s="4" t="inlineStr">
        <is>
          <t xml:space="preserve"> </t>
        </is>
      </c>
      <c r="D16" s="7" t="n">
        <v>1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version price, shares</t>
        </is>
      </c>
      <c r="B17" s="4" t="inlineStr">
        <is>
          <t xml:space="preserve"> </t>
        </is>
      </c>
      <c r="C17" s="4" t="inlineStr">
        <is>
          <t xml:space="preserve"> </t>
        </is>
      </c>
      <c r="D17" s="5" t="n">
        <v>33333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version price</t>
        </is>
      </c>
      <c r="B18" s="4" t="inlineStr">
        <is>
          <t xml:space="preserve"> </t>
        </is>
      </c>
      <c r="C18" s="4" t="inlineStr">
        <is>
          <t xml:space="preserve"> </t>
        </is>
      </c>
      <c r="D18" s="7" t="n">
        <v>1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Strategix Global LLC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price per share</t>
        </is>
      </c>
      <c r="B20" s="4" t="inlineStr">
        <is>
          <t xml:space="preserve"> </t>
        </is>
      </c>
      <c r="C20" s="4" t="inlineStr">
        <is>
          <t xml:space="preserve"> </t>
        </is>
      </c>
      <c r="D20" s="8" t="n">
        <v>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amount, description</t>
        </is>
      </c>
      <c r="B22" s="4" t="inlineStr">
        <is>
          <t xml:space="preserve"> </t>
        </is>
      </c>
      <c r="C22" s="4" t="inlineStr">
        <is>
          <t xml:space="preserve"> </t>
        </is>
      </c>
      <c r="D22" s="4" t="inlineStr">
        <is>
          <t xml:space="preserve"> </t>
        </is>
      </c>
      <c r="E22" s="4" t="inlineStr">
        <is>
          <t>Each purchase must involve an aggregate amount of shares of the Company’s common stock of at least $25,000
but not exceeding the lesser of (i) $3,000,000 or (ii) 200% of the average daily trading volume of the common stock during the three
trading days immediately before the date the Company directs the Investor to purchase the shares of common stock (the “Put Notice
Date”)</t>
        </is>
      </c>
      <c r="F22" s="4" t="inlineStr">
        <is>
          <t xml:space="preserve"> </t>
        </is>
      </c>
      <c r="G22" s="4" t="inlineStr">
        <is>
          <t xml:space="preserve"> </t>
        </is>
      </c>
      <c r="H22" s="4" t="inlineStr">
        <is>
          <t xml:space="preserve"> </t>
        </is>
      </c>
      <c r="I22" s="4" t="inlineStr">
        <is>
          <t xml:space="preserve"> </t>
        </is>
      </c>
    </row>
    <row r="23">
      <c r="A23" s="4" t="inlineStr">
        <is>
          <t>Subsequent Event [Member] |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annual salary</t>
        </is>
      </c>
      <c r="B24" s="4" t="inlineStr">
        <is>
          <t xml:space="preserve"> </t>
        </is>
      </c>
      <c r="C24" s="7"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Employment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annual salary</t>
        </is>
      </c>
      <c r="B26" s="4" t="inlineStr">
        <is>
          <t xml:space="preserve"> </t>
        </is>
      </c>
      <c r="C26" s="5" t="n">
        <v>2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Employment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itial annual salary, completion</t>
        </is>
      </c>
      <c r="B28" s="4" t="inlineStr">
        <is>
          <t xml:space="preserve"> </t>
        </is>
      </c>
      <c r="C28" s="7"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Gueran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version price, shares</t>
        </is>
      </c>
      <c r="B30" s="4" t="inlineStr">
        <is>
          <t xml:space="preserve"> </t>
        </is>
      </c>
      <c r="C30" s="4" t="inlineStr">
        <is>
          <t xml:space="preserve"> </t>
        </is>
      </c>
      <c r="D30" s="4" t="inlineStr">
        <is>
          <t xml:space="preserve"> </t>
        </is>
      </c>
      <c r="E30" s="4" t="inlineStr">
        <is>
          <t xml:space="preserve"> </t>
        </is>
      </c>
      <c r="F30" s="5" t="n">
        <v>507615</v>
      </c>
      <c r="G30" s="4" t="inlineStr">
        <is>
          <t xml:space="preserve"> </t>
        </is>
      </c>
      <c r="H30" s="4" t="inlineStr">
        <is>
          <t xml:space="preserve"> </t>
        </is>
      </c>
      <c r="I30" s="4" t="inlineStr">
        <is>
          <t xml:space="preserve"> </t>
        </is>
      </c>
    </row>
    <row r="31">
      <c r="A31" s="4" t="inlineStr">
        <is>
          <t>Subsequent Event [Member] | Earn Out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version price, shares</t>
        </is>
      </c>
      <c r="B32" s="4" t="inlineStr">
        <is>
          <t xml:space="preserve"> </t>
        </is>
      </c>
      <c r="C32" s="4" t="inlineStr">
        <is>
          <t xml:space="preserve"> </t>
        </is>
      </c>
      <c r="D32" s="4" t="inlineStr">
        <is>
          <t xml:space="preserve"> </t>
        </is>
      </c>
      <c r="E32" s="4" t="inlineStr">
        <is>
          <t xml:space="preserve"> </t>
        </is>
      </c>
      <c r="F32" s="5" t="n">
        <v>1270163</v>
      </c>
      <c r="G32" s="4" t="inlineStr">
        <is>
          <t xml:space="preserve"> </t>
        </is>
      </c>
      <c r="H32" s="4" t="inlineStr">
        <is>
          <t xml:space="preserve"> </t>
        </is>
      </c>
      <c r="I32" s="4" t="inlineStr">
        <is>
          <t xml:space="preserve"> </t>
        </is>
      </c>
    </row>
    <row r="33">
      <c r="A33" s="4" t="inlineStr">
        <is>
          <t>Revenue amount</t>
        </is>
      </c>
      <c r="B33" s="4" t="inlineStr">
        <is>
          <t xml:space="preserve"> </t>
        </is>
      </c>
      <c r="C33" s="4" t="inlineStr">
        <is>
          <t xml:space="preserve"> </t>
        </is>
      </c>
      <c r="D33" s="4" t="inlineStr">
        <is>
          <t xml:space="preserve"> </t>
        </is>
      </c>
      <c r="E33" s="4" t="inlineStr">
        <is>
          <t xml:space="preserve"> </t>
        </is>
      </c>
      <c r="F33" s="7" t="n">
        <v>8800000</v>
      </c>
      <c r="G33" s="4" t="inlineStr">
        <is>
          <t xml:space="preserve"> </t>
        </is>
      </c>
      <c r="H33" s="4" t="inlineStr">
        <is>
          <t xml:space="preserve"> </t>
        </is>
      </c>
      <c r="I33" s="4" t="inlineStr">
        <is>
          <t xml:space="preserve"> </t>
        </is>
      </c>
    </row>
    <row r="34">
      <c r="A34" s="4" t="inlineStr">
        <is>
          <t>Board of Directors Chairman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secured promissory note</t>
        </is>
      </c>
      <c r="B35" s="4" t="inlineStr">
        <is>
          <t xml:space="preserve"> </t>
        </is>
      </c>
      <c r="C35" s="4" t="inlineStr">
        <is>
          <t xml:space="preserve"> </t>
        </is>
      </c>
      <c r="D35" s="4" t="inlineStr">
        <is>
          <t xml:space="preserve"> </t>
        </is>
      </c>
      <c r="E35" s="4" t="inlineStr">
        <is>
          <t xml:space="preserve"> </t>
        </is>
      </c>
      <c r="F35" s="7" t="n">
        <v>6000000</v>
      </c>
      <c r="G35" s="7" t="n">
        <v>500000</v>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0" t="n">
        <v>0.045</v>
      </c>
      <c r="G36" s="9" t="n">
        <v>0.1</v>
      </c>
      <c r="H36" s="4" t="inlineStr">
        <is>
          <t xml:space="preserve"> </t>
        </is>
      </c>
      <c r="I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Oct.  07,  2025</t>
        </is>
      </c>
      <c r="H37" s="4" t="inlineStr">
        <is>
          <t xml:space="preserve"> </t>
        </is>
      </c>
      <c r="I37" s="4" t="inlineStr">
        <is>
          <t xml:space="preserve"> </t>
        </is>
      </c>
    </row>
    <row r="38">
      <c r="A38" s="4" t="inlineStr">
        <is>
          <t>Investors [Member] | Subsequent Event [Member] | ELOC Purchas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purchase</t>
        </is>
      </c>
      <c r="B39" s="4" t="inlineStr">
        <is>
          <t xml:space="preserve"> </t>
        </is>
      </c>
      <c r="C39" s="4" t="inlineStr">
        <is>
          <t xml:space="preserve"> </t>
        </is>
      </c>
      <c r="D39" s="4" t="inlineStr">
        <is>
          <t xml:space="preserve"> </t>
        </is>
      </c>
      <c r="E39" s="7" t="n">
        <v>50000000</v>
      </c>
      <c r="F39" s="4" t="inlineStr">
        <is>
          <t xml:space="preserve"> </t>
        </is>
      </c>
      <c r="G39" s="4" t="inlineStr">
        <is>
          <t xml:space="preserve"> </t>
        </is>
      </c>
      <c r="H39" s="4" t="inlineStr">
        <is>
          <t xml:space="preserve"> </t>
        </is>
      </c>
      <c r="I39" s="4" t="inlineStr">
        <is>
          <t xml:space="preserve"> </t>
        </is>
      </c>
    </row>
    <row r="40">
      <c r="A40" s="4" t="inlineStr">
        <is>
          <t>Consideration, shares</t>
        </is>
      </c>
      <c r="B40" s="4" t="inlineStr">
        <is>
          <t xml:space="preserve"> </t>
        </is>
      </c>
      <c r="C40" s="4" t="inlineStr">
        <is>
          <t xml:space="preserve"> </t>
        </is>
      </c>
      <c r="D40" s="4" t="inlineStr">
        <is>
          <t xml:space="preserve"> </t>
        </is>
      </c>
      <c r="E40" s="5" t="n">
        <v>152000</v>
      </c>
      <c r="F40" s="4" t="inlineStr">
        <is>
          <t xml:space="preserve"> </t>
        </is>
      </c>
      <c r="G40" s="4" t="inlineStr">
        <is>
          <t xml:space="preserve"> </t>
        </is>
      </c>
      <c r="H40" s="4" t="inlineStr">
        <is>
          <t xml:space="preserve"> </t>
        </is>
      </c>
      <c r="I40" s="4" t="inlineStr">
        <is>
          <t xml:space="preserve"> </t>
        </is>
      </c>
    </row>
    <row r="41">
      <c r="A41" s="4" t="inlineStr">
        <is>
          <t>Line of credit, commitment fee</t>
        </is>
      </c>
      <c r="B41" s="4" t="inlineStr">
        <is>
          <t xml:space="preserve"> </t>
        </is>
      </c>
      <c r="C41" s="4" t="inlineStr">
        <is>
          <t xml:space="preserve"> </t>
        </is>
      </c>
      <c r="D41" s="4" t="inlineStr">
        <is>
          <t xml:space="preserve"> </t>
        </is>
      </c>
      <c r="E41" s="7" t="n">
        <v>15000</v>
      </c>
      <c r="F41" s="4" t="inlineStr">
        <is>
          <t xml:space="preserve"> </t>
        </is>
      </c>
      <c r="G41" s="4" t="inlineStr">
        <is>
          <t xml:space="preserve"> </t>
        </is>
      </c>
      <c r="H41" s="4" t="inlineStr">
        <is>
          <t xml:space="preserve"> </t>
        </is>
      </c>
      <c r="I41" s="4" t="inlineStr">
        <is>
          <t xml:space="preserve"> </t>
        </is>
      </c>
    </row>
    <row r="42">
      <c r="A42" s="4" t="inlineStr">
        <is>
          <t>Mr.Di Siena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of restricted common stock</t>
        </is>
      </c>
      <c r="B43" s="4" t="inlineStr">
        <is>
          <t xml:space="preserve"> </t>
        </is>
      </c>
      <c r="C43" s="5" t="n">
        <v>1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4472</v>
      </c>
      <c r="C2" s="7" t="n">
        <v>-3972</v>
      </c>
      <c r="D2" s="7" t="n">
        <v>-2900934</v>
      </c>
      <c r="E2" s="7" t="n">
        <v>-2900434</v>
      </c>
    </row>
    <row r="3">
      <c r="A3" s="4" t="inlineStr">
        <is>
          <t>Balance, shares at Dec. 31, 2023</t>
        </is>
      </c>
      <c r="B3" s="5" t="n">
        <v>4472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83122</v>
      </c>
      <c r="E4" s="5" t="n">
        <v>-83122</v>
      </c>
    </row>
    <row r="5">
      <c r="A5" s="4" t="inlineStr">
        <is>
          <t>Balance at Mar. 31, 2024</t>
        </is>
      </c>
      <c r="B5" s="7" t="n">
        <v>4472</v>
      </c>
      <c r="C5" s="5" t="n">
        <v>-3972</v>
      </c>
      <c r="D5" s="5" t="n">
        <v>-2984056</v>
      </c>
      <c r="E5" s="5" t="n">
        <v>-2983556</v>
      </c>
    </row>
    <row r="6">
      <c r="A6" s="4" t="inlineStr">
        <is>
          <t>Balance, shares at Mar. 31, 2024</t>
        </is>
      </c>
      <c r="B6" s="5" t="n">
        <v>44720000</v>
      </c>
      <c r="C6" s="4" t="inlineStr">
        <is>
          <t xml:space="preserve"> </t>
        </is>
      </c>
      <c r="D6" s="4" t="inlineStr">
        <is>
          <t xml:space="preserve"> </t>
        </is>
      </c>
      <c r="E6" s="4" t="inlineStr">
        <is>
          <t xml:space="preserve"> </t>
        </is>
      </c>
    </row>
    <row r="7">
      <c r="A7" s="4" t="inlineStr">
        <is>
          <t>Balance at Dec. 31, 2024</t>
        </is>
      </c>
      <c r="B7" s="7" t="n">
        <v>5105</v>
      </c>
      <c r="C7" s="5" t="n">
        <v>16486501</v>
      </c>
      <c r="D7" s="5" t="n">
        <v>-9757160</v>
      </c>
      <c r="E7" s="5" t="n">
        <v>6734446</v>
      </c>
    </row>
    <row r="8">
      <c r="A8" s="4" t="inlineStr">
        <is>
          <t>Balance, shares at Dec. 31, 2024</t>
        </is>
      </c>
      <c r="B8" s="5" t="n">
        <v>5105550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2430903</v>
      </c>
      <c r="E9" s="5" t="n">
        <v>-32430903</v>
      </c>
    </row>
    <row r="10">
      <c r="A10" s="4" t="inlineStr">
        <is>
          <t>Common stock issued pursuant to public offering</t>
        </is>
      </c>
      <c r="B10" s="7" t="n">
        <v>89</v>
      </c>
      <c r="C10" s="5" t="n">
        <v>3999911</v>
      </c>
      <c r="D10" s="4" t="inlineStr">
        <is>
          <t xml:space="preserve"> </t>
        </is>
      </c>
      <c r="E10" s="5" t="n">
        <v>4000000</v>
      </c>
    </row>
    <row r="11">
      <c r="A11" s="4" t="inlineStr">
        <is>
          <t>Common stock issued pursuant to public offering, shares</t>
        </is>
      </c>
      <c r="B11" s="5" t="n">
        <v>888889</v>
      </c>
      <c r="C11" s="4" t="inlineStr">
        <is>
          <t xml:space="preserve"> </t>
        </is>
      </c>
      <c r="D11" s="4" t="inlineStr">
        <is>
          <t xml:space="preserve"> </t>
        </is>
      </c>
      <c r="E11" s="4" t="inlineStr">
        <is>
          <t xml:space="preserve"> </t>
        </is>
      </c>
    </row>
    <row r="12">
      <c r="A12" s="4" t="inlineStr">
        <is>
          <t>Common stock issued pursuant to consulting agreements</t>
        </is>
      </c>
      <c r="B12" s="7" t="n">
        <v>15</v>
      </c>
      <c r="C12" s="5" t="n">
        <v>543505</v>
      </c>
      <c r="D12" s="4" t="inlineStr">
        <is>
          <t xml:space="preserve"> </t>
        </is>
      </c>
      <c r="E12" s="5" t="n">
        <v>543520</v>
      </c>
    </row>
    <row r="13">
      <c r="A13" s="4" t="inlineStr">
        <is>
          <t>Common stock issued pursuant to consulting agreements, shares</t>
        </is>
      </c>
      <c r="B13" s="5" t="n">
        <v>152000</v>
      </c>
      <c r="C13" s="4" t="inlineStr">
        <is>
          <t xml:space="preserve"> </t>
        </is>
      </c>
      <c r="D13" s="4" t="inlineStr">
        <is>
          <t xml:space="preserve"> </t>
        </is>
      </c>
      <c r="E13" s="4" t="inlineStr">
        <is>
          <t xml:space="preserve"> </t>
        </is>
      </c>
    </row>
    <row r="14">
      <c r="A14" s="4" t="inlineStr">
        <is>
          <t>Vested restricted stock granted to consultants</t>
        </is>
      </c>
      <c r="B14" s="7" t="n">
        <v>99</v>
      </c>
      <c r="C14" s="5" t="n">
        <v>2875461</v>
      </c>
      <c r="D14" s="4" t="inlineStr">
        <is>
          <t xml:space="preserve"> </t>
        </is>
      </c>
      <c r="E14" s="5" t="n">
        <v>2875560</v>
      </c>
    </row>
    <row r="15">
      <c r="A15" s="4" t="inlineStr">
        <is>
          <t>Vested restricted stock granted to consultants, shares</t>
        </is>
      </c>
      <c r="B15" s="5" t="n">
        <v>986123</v>
      </c>
      <c r="C15" s="4" t="inlineStr">
        <is>
          <t xml:space="preserve"> </t>
        </is>
      </c>
      <c r="D15" s="4" t="inlineStr">
        <is>
          <t xml:space="preserve"> </t>
        </is>
      </c>
      <c r="E15" s="4" t="inlineStr">
        <is>
          <t xml:space="preserve"> </t>
        </is>
      </c>
    </row>
    <row r="16">
      <c r="A16" s="4" t="inlineStr">
        <is>
          <t>Vested restricted stock granted to directors</t>
        </is>
      </c>
      <c r="B16" s="7" t="n">
        <v>836</v>
      </c>
      <c r="C16" s="5" t="n">
        <v>24277922</v>
      </c>
      <c r="D16" s="4" t="inlineStr">
        <is>
          <t xml:space="preserve"> </t>
        </is>
      </c>
      <c r="E16" s="5" t="n">
        <v>24278758</v>
      </c>
    </row>
    <row r="17">
      <c r="A17" s="4" t="inlineStr">
        <is>
          <t>Vested restricted stock granted to directors, shares</t>
        </is>
      </c>
      <c r="B17" s="5" t="n">
        <v>8362494</v>
      </c>
      <c r="C17" s="4" t="inlineStr">
        <is>
          <t xml:space="preserve"> </t>
        </is>
      </c>
      <c r="D17" s="4" t="inlineStr">
        <is>
          <t xml:space="preserve"> </t>
        </is>
      </c>
      <c r="E17" s="4" t="inlineStr">
        <is>
          <t xml:space="preserve"> </t>
        </is>
      </c>
    </row>
    <row r="18">
      <c r="A18" s="4" t="inlineStr">
        <is>
          <t>Vested restricted stock granted to employees</t>
        </is>
      </c>
      <c r="B18" s="7" t="n">
        <v>2</v>
      </c>
      <c r="C18" s="5" t="n">
        <v>75582</v>
      </c>
      <c r="D18" s="4" t="inlineStr">
        <is>
          <t xml:space="preserve"> </t>
        </is>
      </c>
      <c r="E18" s="5" t="n">
        <v>75583</v>
      </c>
    </row>
    <row r="19">
      <c r="A19" s="4" t="inlineStr">
        <is>
          <t>Vested restricted stock granted to employees, shares</t>
        </is>
      </c>
      <c r="B19" s="5" t="n">
        <v>15000</v>
      </c>
      <c r="C19" s="4" t="inlineStr">
        <is>
          <t xml:space="preserve"> </t>
        </is>
      </c>
      <c r="D19" s="4" t="inlineStr">
        <is>
          <t xml:space="preserve"> </t>
        </is>
      </c>
      <c r="E19" s="4" t="inlineStr">
        <is>
          <t xml:space="preserve"> </t>
        </is>
      </c>
    </row>
    <row r="20">
      <c r="A20" s="4" t="inlineStr">
        <is>
          <t>Offering costs</t>
        </is>
      </c>
      <c r="B20" s="4" t="inlineStr">
        <is>
          <t xml:space="preserve"> </t>
        </is>
      </c>
      <c r="C20" s="5" t="n">
        <v>-1598196</v>
      </c>
      <c r="D20" s="4" t="inlineStr">
        <is>
          <t xml:space="preserve"> </t>
        </is>
      </c>
      <c r="E20" s="5" t="n">
        <v>-1598196</v>
      </c>
    </row>
    <row r="21">
      <c r="A21" s="4" t="inlineStr">
        <is>
          <t>Balance at Mar. 31, 2025</t>
        </is>
      </c>
      <c r="B21" s="7" t="n">
        <v>6146</v>
      </c>
      <c r="C21" s="7" t="n">
        <v>46660685</v>
      </c>
      <c r="D21" s="7" t="n">
        <v>-42188063</v>
      </c>
      <c r="E21" s="7" t="n">
        <v>4478768</v>
      </c>
    </row>
    <row r="22">
      <c r="A22" s="4" t="inlineStr">
        <is>
          <t>Balance, shares at Mar. 31, 2025</t>
        </is>
      </c>
      <c r="B22" s="5" t="n">
        <v>61460014</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2430903</v>
      </c>
      <c r="C4" s="7" t="n">
        <v>-83122</v>
      </c>
    </row>
    <row r="5">
      <c r="A5" s="3" t="inlineStr">
        <is>
          <t>Adjustments to reconcile net loss to net cash used in operating activities:</t>
        </is>
      </c>
      <c r="B5" s="4" t="inlineStr">
        <is>
          <t xml:space="preserve"> </t>
        </is>
      </c>
      <c r="C5" s="4" t="inlineStr">
        <is>
          <t xml:space="preserve"> </t>
        </is>
      </c>
    </row>
    <row r="6">
      <c r="A6" s="4" t="inlineStr">
        <is>
          <t>Bad debt</t>
        </is>
      </c>
      <c r="B6" s="5" t="n">
        <v>76154</v>
      </c>
      <c r="C6" s="4" t="inlineStr">
        <is>
          <t xml:space="preserve"> </t>
        </is>
      </c>
    </row>
    <row r="7">
      <c r="A7" s="4" t="inlineStr">
        <is>
          <t>Amortization of debt discount</t>
        </is>
      </c>
      <c r="B7" s="5" t="n">
        <v>22107</v>
      </c>
      <c r="C7" s="4" t="inlineStr">
        <is>
          <t xml:space="preserve"> </t>
        </is>
      </c>
    </row>
    <row r="8">
      <c r="A8" s="4" t="inlineStr">
        <is>
          <t>Stock-based compensation</t>
        </is>
      </c>
      <c r="B8" s="5" t="n">
        <v>27773421</v>
      </c>
      <c r="C8" s="4" t="inlineStr">
        <is>
          <t xml:space="preserve"> </t>
        </is>
      </c>
    </row>
    <row r="9">
      <c r="A9" s="4" t="inlineStr">
        <is>
          <t>Depreciation</t>
        </is>
      </c>
      <c r="B9" s="5" t="n">
        <v>39807</v>
      </c>
      <c r="C9" s="4" t="inlineStr">
        <is>
          <t xml:space="preserve"> </t>
        </is>
      </c>
    </row>
    <row r="10">
      <c r="A10" s="4" t="inlineStr">
        <is>
          <t>Amortization</t>
        </is>
      </c>
      <c r="B10" s="5" t="n">
        <v>763064</v>
      </c>
      <c r="C10" s="4" t="inlineStr">
        <is>
          <t xml:space="preserve"> </t>
        </is>
      </c>
    </row>
    <row r="11">
      <c r="A11" s="3" t="inlineStr">
        <is>
          <t>Changes in operating assets and liabilities:</t>
        </is>
      </c>
      <c r="B11" s="4" t="inlineStr">
        <is>
          <t xml:space="preserve"> </t>
        </is>
      </c>
      <c r="C11" s="4" t="inlineStr">
        <is>
          <t xml:space="preserve"> </t>
        </is>
      </c>
    </row>
    <row r="12">
      <c r="A12" s="4" t="inlineStr">
        <is>
          <t>Deferred offering costs</t>
        </is>
      </c>
      <c r="B12" s="5" t="n">
        <v>875385</v>
      </c>
      <c r="C12" s="5" t="n">
        <v>-48394</v>
      </c>
    </row>
    <row r="13">
      <c r="A13" s="4" t="inlineStr">
        <is>
          <t>Accounts receivable, net</t>
        </is>
      </c>
      <c r="B13" s="5" t="n">
        <v>-180098</v>
      </c>
      <c r="C13" s="4" t="inlineStr">
        <is>
          <t xml:space="preserve"> </t>
        </is>
      </c>
    </row>
    <row r="14">
      <c r="A14" s="4" t="inlineStr">
        <is>
          <t>Inventories, net</t>
        </is>
      </c>
      <c r="B14" s="5" t="n">
        <v>-214471</v>
      </c>
      <c r="C14" s="4" t="inlineStr">
        <is>
          <t xml:space="preserve"> </t>
        </is>
      </c>
    </row>
    <row r="15">
      <c r="A15" s="4" t="inlineStr">
        <is>
          <t>Prepaid expenses</t>
        </is>
      </c>
      <c r="B15" s="5" t="n">
        <v>-334785</v>
      </c>
      <c r="C15" s="4" t="inlineStr">
        <is>
          <t xml:space="preserve"> </t>
        </is>
      </c>
    </row>
    <row r="16">
      <c r="A16" s="4" t="inlineStr">
        <is>
          <t>Accounts payable</t>
        </is>
      </c>
      <c r="B16" s="5" t="n">
        <v>1876683</v>
      </c>
      <c r="C16" s="5" t="n">
        <v>81651</v>
      </c>
    </row>
    <row r="17">
      <c r="A17" s="4" t="inlineStr">
        <is>
          <t>Accrued expenses and other liabilities</t>
        </is>
      </c>
      <c r="B17" s="5" t="n">
        <v>474494</v>
      </c>
      <c r="C17" s="5" t="n">
        <v>-31578</v>
      </c>
    </row>
    <row r="18">
      <c r="A18" s="4" t="inlineStr">
        <is>
          <t>Operating lease liabilities, net</t>
        </is>
      </c>
      <c r="B18" s="5" t="n">
        <v>-1307</v>
      </c>
      <c r="C18" s="4" t="inlineStr">
        <is>
          <t xml:space="preserve"> </t>
        </is>
      </c>
    </row>
    <row r="19">
      <c r="A19" s="4" t="inlineStr">
        <is>
          <t>Due from / to related parties, net</t>
        </is>
      </c>
      <c r="B19" s="5" t="n">
        <v>-87000</v>
      </c>
      <c r="C19" s="5" t="n">
        <v>112680</v>
      </c>
    </row>
    <row r="20">
      <c r="A20" s="4" t="inlineStr">
        <is>
          <t>Net cash provided by (used in) operating activities</t>
        </is>
      </c>
      <c r="B20" s="5" t="n">
        <v>-1347449</v>
      </c>
      <c r="C20" s="5" t="n">
        <v>31237</v>
      </c>
    </row>
    <row r="21">
      <c r="A21" s="3" t="inlineStr">
        <is>
          <t>Cash flows from investing activities:</t>
        </is>
      </c>
      <c r="B21" s="4" t="inlineStr">
        <is>
          <t xml:space="preserve"> </t>
        </is>
      </c>
      <c r="C21" s="4" t="inlineStr">
        <is>
          <t xml:space="preserve"> </t>
        </is>
      </c>
    </row>
    <row r="22">
      <c r="A22" s="4" t="inlineStr">
        <is>
          <t>Investments in intangible assets under development</t>
        </is>
      </c>
      <c r="B22" s="5" t="n">
        <v>-273133</v>
      </c>
      <c r="C22" s="4" t="inlineStr">
        <is>
          <t xml:space="preserve"> </t>
        </is>
      </c>
    </row>
    <row r="23">
      <c r="A23" s="4" t="inlineStr">
        <is>
          <t>Net cash used in investing activities</t>
        </is>
      </c>
      <c r="B23" s="5" t="n">
        <v>-273133</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promissory note</t>
        </is>
      </c>
      <c r="B25" s="5" t="n">
        <v>615000</v>
      </c>
      <c r="C25" s="4" t="inlineStr">
        <is>
          <t xml:space="preserve"> </t>
        </is>
      </c>
    </row>
    <row r="26">
      <c r="A26" s="4" t="inlineStr">
        <is>
          <t>Repayment of seller promissory note</t>
        </is>
      </c>
      <c r="B26" s="5" t="n">
        <v>-68570</v>
      </c>
      <c r="C26" s="4" t="inlineStr">
        <is>
          <t xml:space="preserve"> </t>
        </is>
      </c>
    </row>
    <row r="27">
      <c r="A27" s="4" t="inlineStr">
        <is>
          <t>Proceeds from revolving line of credit</t>
        </is>
      </c>
      <c r="B27" s="5" t="n">
        <v>-310561</v>
      </c>
      <c r="C27" s="4" t="inlineStr">
        <is>
          <t xml:space="preserve"> </t>
        </is>
      </c>
    </row>
    <row r="28">
      <c r="A28" s="4" t="inlineStr">
        <is>
          <t>Proceeds from merchant cash advance</t>
        </is>
      </c>
      <c r="B28" s="5" t="n">
        <v>471158</v>
      </c>
      <c r="C28" s="4" t="inlineStr">
        <is>
          <t xml:space="preserve"> </t>
        </is>
      </c>
    </row>
    <row r="29">
      <c r="A29" s="4" t="inlineStr">
        <is>
          <t>Proceeds received from note payable</t>
        </is>
      </c>
      <c r="B29" s="4" t="inlineStr">
        <is>
          <t xml:space="preserve"> </t>
        </is>
      </c>
      <c r="C29" s="5" t="n">
        <v>250000</v>
      </c>
    </row>
    <row r="30">
      <c r="A30" s="4" t="inlineStr">
        <is>
          <t>Common stock issued pursuant to public offering</t>
        </is>
      </c>
      <c r="B30" s="5" t="n">
        <v>4000000</v>
      </c>
      <c r="C30" s="4" t="inlineStr">
        <is>
          <t xml:space="preserve"> </t>
        </is>
      </c>
    </row>
    <row r="31">
      <c r="A31" s="4" t="inlineStr">
        <is>
          <t>Offering costs</t>
        </is>
      </c>
      <c r="B31" s="5" t="n">
        <v>-1598196</v>
      </c>
      <c r="C31" s="4" t="inlineStr">
        <is>
          <t xml:space="preserve"> </t>
        </is>
      </c>
    </row>
    <row r="32">
      <c r="A32" s="4" t="inlineStr">
        <is>
          <t>Proceeds received for common stock to be issued</t>
        </is>
      </c>
      <c r="B32" s="4" t="inlineStr">
        <is>
          <t xml:space="preserve"> </t>
        </is>
      </c>
      <c r="C32" s="5" t="n">
        <v>10000</v>
      </c>
    </row>
    <row r="33">
      <c r="A33" s="4" t="inlineStr">
        <is>
          <t>Net cash provided by financing activities</t>
        </is>
      </c>
      <c r="B33" s="5" t="n">
        <v>3108831</v>
      </c>
      <c r="C33" s="5" t="n">
        <v>260000</v>
      </c>
    </row>
    <row r="34">
      <c r="A34" s="4" t="inlineStr">
        <is>
          <t>Net change in cash and cash equivalents</t>
        </is>
      </c>
      <c r="B34" s="5" t="n">
        <v>1488249</v>
      </c>
      <c r="C34" s="5" t="n">
        <v>291237</v>
      </c>
    </row>
    <row r="35">
      <c r="A35" s="4" t="inlineStr">
        <is>
          <t>Cash and cash equivalents at beginning of year</t>
        </is>
      </c>
      <c r="B35" s="5" t="n">
        <v>1028336</v>
      </c>
      <c r="C35" s="5" t="n">
        <v>1364</v>
      </c>
    </row>
    <row r="36">
      <c r="A36" s="4" t="inlineStr">
        <is>
          <t>Cash and cash equivalents at end of year</t>
        </is>
      </c>
      <c r="B36" s="5" t="n">
        <v>2516585</v>
      </c>
      <c r="C36" s="5" t="n">
        <v>292601</v>
      </c>
    </row>
    <row r="37">
      <c r="A37" s="3" t="inlineStr">
        <is>
          <t>Supplemental disclosure of cash flow information:</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4" t="inlineStr">
        <is>
          <t>Cash paid for interest</t>
        </is>
      </c>
      <c r="B39" s="5" t="n">
        <v>616072</v>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Issuance of common stock for prepaid consulting services</t>
        </is>
      </c>
      <c r="B41" s="7" t="n">
        <v>334783</v>
      </c>
      <c r="C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32430903</v>
      </c>
      <c r="C4" s="7" t="n">
        <v>-831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30:29Z</dcterms:created>
  <dcterms:modified xmlns:dcterms="http://purl.org/dc/terms/" xmlns:xsi="http://www.w3.org/2001/XMLSchema-instance" xsi:type="dcterms:W3CDTF">2025-05-12T11:30:31Z</dcterms:modified>
</cp:coreProperties>
</file>